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Loans from Related Parties" sheetId="9" state="visible" r:id="rId9"/>
    <sheet xmlns:r="http://schemas.openxmlformats.org/officeDocument/2006/relationships" name="Commitments and Contingencies" sheetId="10" state="visible" r:id="rId10"/>
    <sheet xmlns:r="http://schemas.openxmlformats.org/officeDocument/2006/relationships" name="Net (Loss) _ Income Per Share (" sheetId="11" state="visible" r:id="rId11"/>
    <sheet xmlns:r="http://schemas.openxmlformats.org/officeDocument/2006/relationships" name="Stockholders' Deficiency" sheetId="12" state="visible" r:id="rId12"/>
    <sheet xmlns:r="http://schemas.openxmlformats.org/officeDocument/2006/relationships" name="Stock-Based Compensation" sheetId="13" state="visible" r:id="rId13"/>
    <sheet xmlns:r="http://schemas.openxmlformats.org/officeDocument/2006/relationships" name="Acquisition of Hema Diagnostics" sheetId="14" state="visible" r:id="rId14"/>
    <sheet xmlns:r="http://schemas.openxmlformats.org/officeDocument/2006/relationships" name="Acquisition of Pharmacies and N" sheetId="15" state="visible" r:id="rId15"/>
    <sheet xmlns:r="http://schemas.openxmlformats.org/officeDocument/2006/relationships" name="Goodwill and Intangible Assets" sheetId="16" state="visible" r:id="rId16"/>
    <sheet xmlns:r="http://schemas.openxmlformats.org/officeDocument/2006/relationships" name="Veneto Acquisition" sheetId="17" state="visible" r:id="rId17"/>
    <sheet xmlns:r="http://schemas.openxmlformats.org/officeDocument/2006/relationships" name="Notes Pay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Loss) _ Income Per Share_2" sheetId="21" state="visible" r:id="rId21"/>
    <sheet xmlns:r="http://schemas.openxmlformats.org/officeDocument/2006/relationships" name="Stockholders' Deficiency (Table" sheetId="22" state="visible" r:id="rId22"/>
    <sheet xmlns:r="http://schemas.openxmlformats.org/officeDocument/2006/relationships" name="Stock-Based Compensation (Table" sheetId="23" state="visible" r:id="rId23"/>
    <sheet xmlns:r="http://schemas.openxmlformats.org/officeDocument/2006/relationships" name="Acquisition of Hema Diagnosti_2" sheetId="24" state="visible" r:id="rId24"/>
    <sheet xmlns:r="http://schemas.openxmlformats.org/officeDocument/2006/relationships" name="Acquisition of Pharmacies and_2" sheetId="25" state="visible" r:id="rId25"/>
    <sheet xmlns:r="http://schemas.openxmlformats.org/officeDocument/2006/relationships" name="Goodwill and Intangible Assets " sheetId="26" state="visible" r:id="rId26"/>
    <sheet xmlns:r="http://schemas.openxmlformats.org/officeDocument/2006/relationships" name="Veneto Acquisition (Tables)" sheetId="27" state="visible" r:id="rId27"/>
    <sheet xmlns:r="http://schemas.openxmlformats.org/officeDocument/2006/relationships" name="Organization of Business and _2" sheetId="28" state="visible" r:id="rId28"/>
    <sheet xmlns:r="http://schemas.openxmlformats.org/officeDocument/2006/relationships" name="Loan from Related Parties (Deta" sheetId="29" state="visible" r:id="rId29"/>
    <sheet xmlns:r="http://schemas.openxmlformats.org/officeDocument/2006/relationships" name="Commitments and Contingencies (" sheetId="30" state="visible" r:id="rId30"/>
    <sheet xmlns:r="http://schemas.openxmlformats.org/officeDocument/2006/relationships" name="Net (Loss) _ Income Per Share_3" sheetId="31" state="visible" r:id="rId31"/>
    <sheet xmlns:r="http://schemas.openxmlformats.org/officeDocument/2006/relationships" name="Net (Loss)_ Income Per Share (_" sheetId="32" state="visible" r:id="rId32"/>
    <sheet xmlns:r="http://schemas.openxmlformats.org/officeDocument/2006/relationships" name="Stockholders' Deficiency - Sche" sheetId="33" state="visible" r:id="rId33"/>
    <sheet xmlns:r="http://schemas.openxmlformats.org/officeDocument/2006/relationships" name="Stockholders' Deficiency (Detai" sheetId="34" state="visible" r:id="rId34"/>
    <sheet xmlns:r="http://schemas.openxmlformats.org/officeDocument/2006/relationships" name="Stock-Based Compensation - Comm" sheetId="35" state="visible" r:id="rId35"/>
    <sheet xmlns:r="http://schemas.openxmlformats.org/officeDocument/2006/relationships" name="Stock-Based Compensation - Fair" sheetId="36" state="visible" r:id="rId36"/>
    <sheet xmlns:r="http://schemas.openxmlformats.org/officeDocument/2006/relationships" name="Stock-Based Compensation - Info" sheetId="37" state="visible" r:id="rId37"/>
    <sheet xmlns:r="http://schemas.openxmlformats.org/officeDocument/2006/relationships" name="Stock-Based Compensation (Detai" sheetId="38" state="visible" r:id="rId38"/>
    <sheet xmlns:r="http://schemas.openxmlformats.org/officeDocument/2006/relationships" name="Acquisition of Hema Diagnosti_3" sheetId="39" state="visible" r:id="rId39"/>
    <sheet xmlns:r="http://schemas.openxmlformats.org/officeDocument/2006/relationships" name="Fair Value Assumptions Used in " sheetId="40" state="visible" r:id="rId40"/>
    <sheet xmlns:r="http://schemas.openxmlformats.org/officeDocument/2006/relationships" name="Fair Value Assumptions Used i_2" sheetId="41" state="visible" r:id="rId41"/>
    <sheet xmlns:r="http://schemas.openxmlformats.org/officeDocument/2006/relationships" name="Acquisition of Hema Diagnosti_4" sheetId="42" state="visible" r:id="rId42"/>
    <sheet xmlns:r="http://schemas.openxmlformats.org/officeDocument/2006/relationships" name="Segment Information (Details)" sheetId="43" state="visible" r:id="rId43"/>
    <sheet xmlns:r="http://schemas.openxmlformats.org/officeDocument/2006/relationships" name="Acquisition of Pharmacies - Pur" sheetId="44" state="visible" r:id="rId44"/>
    <sheet xmlns:r="http://schemas.openxmlformats.org/officeDocument/2006/relationships" name="Acquisition of Pharmacies (Det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Veneto Acquisition - Summary of" sheetId="48" state="visible" r:id="rId48"/>
    <sheet xmlns:r="http://schemas.openxmlformats.org/officeDocument/2006/relationships" name="Veneto Acquisition - Estimated " sheetId="49" state="visible" r:id="rId49"/>
    <sheet xmlns:r="http://schemas.openxmlformats.org/officeDocument/2006/relationships" name="Veneto Acquisition (Details Nar" sheetId="50" state="visible" r:id="rId50"/>
    <sheet xmlns:r="http://schemas.openxmlformats.org/officeDocument/2006/relationships" name="Notes Payable (Details Narrativ"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74">
  <si>
    <t>Document and Entity Information - shares</t>
  </si>
  <si>
    <t>3 Months Ended</t>
  </si>
  <si>
    <t>Oct. 31, 2018</t>
  </si>
  <si>
    <t>Dec. 21, 2018</t>
  </si>
  <si>
    <t>Document And Entity Information</t>
  </si>
  <si>
    <t>Entity Registrant Name</t>
  </si>
  <si>
    <t>GENEREX BIOTECHNOLOGY CORP</t>
  </si>
  <si>
    <t>Entity Central Index Key</t>
  </si>
  <si>
    <t>Current Fiscal Year End Date</t>
  </si>
  <si>
    <t>--07-31</t>
  </si>
  <si>
    <t>Entity Filer Category</t>
  </si>
  <si>
    <t>Non-accelerated Filer</t>
  </si>
  <si>
    <t>Entity Small Business</t>
  </si>
  <si>
    <t>true</t>
  </si>
  <si>
    <t>Entity Emerging Growth Company</t>
  </si>
  <si>
    <t>false</t>
  </si>
  <si>
    <t>Trading Symbol</t>
  </si>
  <si>
    <t>GNBT</t>
  </si>
  <si>
    <t>Document Type</t>
  </si>
  <si>
    <t>10-Q</t>
  </si>
  <si>
    <t>Amendment Flag</t>
  </si>
  <si>
    <t>Document Period End Date</t>
  </si>
  <si>
    <t>Oct. 31,
		2018</t>
  </si>
  <si>
    <t>Document Fiscal Period Focus</t>
  </si>
  <si>
    <t>Q1</t>
  </si>
  <si>
    <t>Document Fiscal Year Focus</t>
  </si>
  <si>
    <t>Entity Current Reporting Status</t>
  </si>
  <si>
    <t>Yes</t>
  </si>
  <si>
    <t>Entity Common Stock, Shares Outstanding</t>
  </si>
  <si>
    <t>Condensed Interim Consolidated Balance Sheets (Unaudited) - USD ($)</t>
  </si>
  <si>
    <t>Jul. 31, 2018</t>
  </si>
  <si>
    <t>Current Assets:</t>
  </si>
  <si>
    <t>Cash and cash equivalents</t>
  </si>
  <si>
    <t>Accounts receivable, net</t>
  </si>
  <si>
    <t>Inventory, net</t>
  </si>
  <si>
    <t>Other current assets</t>
  </si>
  <si>
    <t>Total Current Assets</t>
  </si>
  <si>
    <t>Property and equipment</t>
  </si>
  <si>
    <t>Notes receivable</t>
  </si>
  <si>
    <t xml:space="preserve"> </t>
  </si>
  <si>
    <t>Call option</t>
  </si>
  <si>
    <t>Goodwill and Intangible asset</t>
  </si>
  <si>
    <t>Patents, net</t>
  </si>
  <si>
    <t>Other assets, net</t>
  </si>
  <si>
    <t>TOTAL ASSETS</t>
  </si>
  <si>
    <t>Current Liabilities:</t>
  </si>
  <si>
    <t>Accounts payable and accrued expenses</t>
  </si>
  <si>
    <t>Notes Payable</t>
  </si>
  <si>
    <t>Loans from related parties</t>
  </si>
  <si>
    <t>Total Current Liabilities</t>
  </si>
  <si>
    <t>Warrants to be issued</t>
  </si>
  <si>
    <t>Total Liabilities</t>
  </si>
  <si>
    <t>Stockholders' Deficiency (Note 6):</t>
  </si>
  <si>
    <t>Convertible Preferred Stock</t>
  </si>
  <si>
    <t>Common stock, $.001 par value; authorized 750,000,000 and 750,000,000 shares at October 31, 2018 and July 31, 2018, respectively; 28,427,049 and 22,430,121 issued and outstanding at October 31, 2018 and July 31, 2018, respectively</t>
  </si>
  <si>
    <t>Common stock payable</t>
  </si>
  <si>
    <t>Additional paid-in capital</t>
  </si>
  <si>
    <t>Accumulated deficit</t>
  </si>
  <si>
    <t>Accumulated other comprehensive income</t>
  </si>
  <si>
    <t>Non-controlling interest</t>
  </si>
  <si>
    <t>Total Stockholders' Deficiency</t>
  </si>
  <si>
    <t>TOTAL LIABILITIES AND STOCKHOLDERS' DEFICIENCY</t>
  </si>
  <si>
    <t>Series H Convertible Preferred Stock</t>
  </si>
  <si>
    <t>[1]</t>
  </si>
  <si>
    <t>Series I Convertible Preferred Stock</t>
  </si>
  <si>
    <t>[2]</t>
  </si>
  <si>
    <t>Series H Convertible Preferred Stock, $.001 par value; authorized 109,000 shares, 3,000 and 3,000  issued shares at July 31, 2018 and July 31, 2017, respectively</t>
  </si>
  <si>
    <t>Series I Convertible Preferred Stock, $.001 par value; authorized 6,000 shares, 790 and 790 issued shares at July 31, 2018 and July 31, 2017, respectively</t>
  </si>
  <si>
    <t>Condensed Interim Consolidated Balance Sheets (Unaudited) (Parenthetical) - $ / shares</t>
  </si>
  <si>
    <t>Common stock, par value (in dollars per share)</t>
  </si>
  <si>
    <t>Common stock, shares authorized</t>
  </si>
  <si>
    <t>Common stock, shares issued</t>
  </si>
  <si>
    <t>Common stock, shares outstanding</t>
  </si>
  <si>
    <t>Convertible preferred stock, par value (in dollars per share)</t>
  </si>
  <si>
    <t>$ .001</t>
  </si>
  <si>
    <t>Convertible preferred stock, shares authorized</t>
  </si>
  <si>
    <t>Convertible preferred stock, shares issued</t>
  </si>
  <si>
    <t>Convertible preferred stock, shares outstanding</t>
  </si>
  <si>
    <t>Condensed Interim Consolidated Statements of Operations and Comprehensive Income (Unaudited) - USD ($)</t>
  </si>
  <si>
    <t>Oct. 31, 2017</t>
  </si>
  <si>
    <t>Income Statement [Abstract]</t>
  </si>
  <si>
    <t>Revenue, net</t>
  </si>
  <si>
    <t>Cost of Goods Sold</t>
  </si>
  <si>
    <t>Gross Profit</t>
  </si>
  <si>
    <t>Operating expenses</t>
  </si>
  <si>
    <t>Research and development</t>
  </si>
  <si>
    <t>General and administrative</t>
  </si>
  <si>
    <t>Total Operating Expenses</t>
  </si>
  <si>
    <t>Operating Loss</t>
  </si>
  <si>
    <t>Other Income/(Expense):</t>
  </si>
  <si>
    <t>Interest expense</t>
  </si>
  <si>
    <t>Interest income</t>
  </si>
  <si>
    <t>Changes in fair value of contingent purchase consideration</t>
  </si>
  <si>
    <t>Other income, net</t>
  </si>
  <si>
    <t>Net Income</t>
  </si>
  <si>
    <t>Net (loss) attributable to noncontrolling interests</t>
  </si>
  <si>
    <t>Net Income (Loss) Available to Common Stockholders</t>
  </si>
  <si>
    <t>Basic</t>
  </si>
  <si>
    <t>Diluted</t>
  </si>
  <si>
    <t>Comprehensive Income (Loss):</t>
  </si>
  <si>
    <t>Change in foreign currency translation adjustments</t>
  </si>
  <si>
    <t>Comprehensive Income Available to Common Stockholders</t>
  </si>
  <si>
    <t>Condensed Interim Consolidated Statements of Changes in Stockholders' Equity (Unaudited) - USD ($)</t>
  </si>
  <si>
    <t>Preferred Stock</t>
  </si>
  <si>
    <t>Common Stock</t>
  </si>
  <si>
    <t>Common Stock Payable</t>
  </si>
  <si>
    <t>Additional Paid-In Capital</t>
  </si>
  <si>
    <t>Accumulated Deficit</t>
  </si>
  <si>
    <t>Accumulated Other Comprehensive Income</t>
  </si>
  <si>
    <t>Sub Total</t>
  </si>
  <si>
    <t>Noncontrolling Interest</t>
  </si>
  <si>
    <t>Total</t>
  </si>
  <si>
    <t>Balance at Jul. 31, 2017</t>
  </si>
  <si>
    <t>Balance (in shares) at Jul. 31, 2017</t>
  </si>
  <si>
    <t>Net Income (loss)</t>
  </si>
  <si>
    <t>Investment in subsidiary by noncontrolling interest</t>
  </si>
  <si>
    <t>Currency translation adjustment</t>
  </si>
  <si>
    <t>Balance at Jul. 31, 2018</t>
  </si>
  <si>
    <t>Balance (in shares) at Jul. 31, 2018</t>
  </si>
  <si>
    <t>Issuance of common stock payable</t>
  </si>
  <si>
    <t>Issuance of common stock payable, shares</t>
  </si>
  <si>
    <t>Issuance of stock options</t>
  </si>
  <si>
    <t>Balance at Oct. 31, 2018</t>
  </si>
  <si>
    <t>Balance (in shares) at Oct. 31, 2018</t>
  </si>
  <si>
    <t>Condensed Interim Consolidated Statements of Cash Flows (Unaudited) - USD ($)</t>
  </si>
  <si>
    <t>CASH FLOWS FROM OPERATING ACTIVITIES</t>
  </si>
  <si>
    <t>Adjustments to reconcile net loss to net cash used in operating activities:</t>
  </si>
  <si>
    <t>Depreciation and amortization</t>
  </si>
  <si>
    <t>Issuance of stock options as compensation</t>
  </si>
  <si>
    <t>Changes in operating assets and liabilities</t>
  </si>
  <si>
    <t>Accounts receivable</t>
  </si>
  <si>
    <t>Inventory</t>
  </si>
  <si>
    <t>Net Cash Used in Operating Activities</t>
  </si>
  <si>
    <t>CASH FLOWS FROM INVESTING ACTIVITIES:</t>
  </si>
  <si>
    <t>Purchase of property and equipment</t>
  </si>
  <si>
    <t>Cash received in acquisition of a business</t>
  </si>
  <si>
    <t>Net cash used in investing activities</t>
  </si>
  <si>
    <t>CASH FLOWS FROM FINANCING ACTIVITIES</t>
  </si>
  <si>
    <t>Loan proceeds from related party</t>
  </si>
  <si>
    <t>Proceeds from note payable</t>
  </si>
  <si>
    <t>Net Cash Provided by Financing Activities</t>
  </si>
  <si>
    <t>Effects of currency translation on cash and cash equivalents</t>
  </si>
  <si>
    <t>Net increase (decrease) in Cash and Cash Equivalents</t>
  </si>
  <si>
    <t>Cash and Cash Equivalents, Beginning of Period</t>
  </si>
  <si>
    <t>Cash and Cash Equivalents, End of Period</t>
  </si>
  <si>
    <t>Supplemental Disclosure of Cash Flow Information</t>
  </si>
  <si>
    <t>Notes payable issued for acquisition of a business</t>
  </si>
  <si>
    <t>Organization of Business and Going Concern</t>
  </si>
  <si>
    <t>Accounting Policies [Abstract]</t>
  </si>
  <si>
    <t>Note 1 – Organization of Business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Hema Diagnostic Systems, LLC (“HDS”),
a Florida limited liability company established in December 2000 to market and distribute rapid test devices including infectious
diseases. Since 2002, HDS has been developing an expanding line of rapid diagnostic tests (RDTs) including such diseases as Human
Immunodeficiency Virus (HIV) – 1/2, tuberculosis, malaria, hepatitis, syphilis, typhoid and dengue as well as other infectious
diseases. On October 3, 2018, the Company entered into
an Asset Purchase Agreement with Veneto Holdings, L.L.C. (“Veneto”) to purchase certain assets of Veneto and its subsidiaries.
The Agreement bifurcated the closing. On October 3, 2018 (the “First Closing”), the Company purchased substantially
all the operating assets of Veneto including (a)system of dispensing pharmacies , (b) one central adjudicating pharmacy, (c) a
wholesale pharmaceutical purchasing company, and (d) an in-network laboratory in exchange for a secured promissory note in the
principal amount of $15,000,000. Going Concern The accompanying unaudited condensed interim
consolidated financial statements have been prepared in conformity with US GAAP, which contemplate continuation of the Company
as a going concern. The Company has experienced negative cash flows from operations since inception and has an accumulated deficit
of approximately $392 million and a working capital deficiency of approximately $37 million at October 31, 2018.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It is management’s opinion that these
conditions raise substantial doubt about the Company’s ability to continue as a going concern for a period of twelve months
from the balance sheet date.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t>
  </si>
  <si>
    <t xml:space="preserve">Note 2 – Summary of Significant
Accounting Policies: Revenue Recognition Revenue from the provision of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ii)). Shipment to or pick up by the patient is the first time that all criteria for revenue recognition have been met. Revenue from the provision of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 party pharmacies
included in its retail pharmacy network contracts. Pursuant to these contracts, the Company is contractually required to pay the
third 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 Cost of Goods Sold Inventories Property and Equipment
Leasehold improvements The shorter of the expected useful life of the improvement or the lease term
Computers and technological assets 3-5 years
Machinery and equipment 5 years
Furniture and fixtures 7 years Assets acquired through finance lease arrangements
or long-term rental arrangements that transfer substantially all the risks and rewards associated with ownership of the asset to the
Company (as lessee) are capitalized. Adoption of New Accounting Standard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guidance was adopted as
of August 1, 2018. The Company performed a cumulative adjustment and found that the adoption did not have a material effect on
the Company’s consolidated financial statements and related disclosures. In January 2016, the FASB issued ASU No. 2016-01,
Financial Instruments—Overall: Recognition and Measurement of Financial Assets and Financial Liabiliti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The guidance was adopted as of August 1, 2018 and did not have a material effect on the Company’s consolidated financial
statements and related disclosures. In November 2016, the FASB issued ASU 2016-18,
Statement of Cash Flows (Topic 230): Restricted Cash,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The guidance was adopted as of August 1, 2018 and did not have a
material effect on the Company’s consolidated financial statements and related disclosure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guidance was adopted as of August 1, 2018 and did not have a material effect on the Company’s consolidated
financial statements and related disclosures. Recently Issued Accounting Standards In February 2016, the FASB issued ASU No. 2016-02,
Leases In January 2017, the FASB issued ASU 2017-04,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t>
  </si>
  <si>
    <t>Loans from Related Parties</t>
  </si>
  <si>
    <t>SEC Schedule, 12-15, Insurance Companies, Summary of Investments, Other than Investments in Related Parties [Abstract]</t>
  </si>
  <si>
    <t>Loan from Related Party</t>
  </si>
  <si>
    <t>Note 3 - Loans from Related
Parties HDS received substantially all of its funding
from a shareholder, who owned 98.9% of HDS prior to the acquisition of HDS by the Company. The loan is unsecured, matures on December
31, 2019 and accrued interest at 0.75% per annum through January 19, 2017, and bears no interest thereafter. Upon acquisition of
HDS by the Company (see Note 8), the outstanding principal balance was $13,239,837 and total accrued interest of $191,869. This
loan is subject to a call option (Note 8) which, if exercised, the principal and accrued interest through January 18, 2017 would
be eliminated. The loan principal increased by $624,404 from January 19, 2017 through July 31, 2018 and did not change from July
31, 2018 to October 31, 2018. As of October 31, 2018, the outstanding principal balance was $13,864,241. Subsequent to period end
the call option was exercised and the outstanding principal balance was eliminated (Note 13).</t>
  </si>
  <si>
    <t>Commitments and Contingencies</t>
  </si>
  <si>
    <t>Commitments and Contingencies Disclosure [Abstract]</t>
  </si>
  <si>
    <t>Note 4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is
has been accrued in the unaudited condensed interim consolidated financial statements.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Generex management believes the Pharma Trials,
LLC Financing was not subject to the prohibitions because the representative of Pharma Trials, LLC was a director of Generex, and
for other reasons.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There are rental agreements in effect at Hema
Diagnostics Systems, Grainland Pharmacy Inc. and Empire State Pharmacy Inc. and paid out in the following periods: $69,022 in fiscal
year 2019, $82,469 in fiscal year 2020 and $9,306 in fiscal year 2021. With respect to all litigation, as additional
information concerning the estimates used by the Company becomes known, the Company reassesses its position both with respect to
accrued liabilities and other potential exposures.</t>
  </si>
  <si>
    <t>Net (Loss) / Income Per Share (“EPS”)</t>
  </si>
  <si>
    <t>Net Income (Loss) Per Share (EPS)</t>
  </si>
  <si>
    <t xml:space="preserve">Note 5 - Net Income Per Share (“EPS”): Basic net income or loss per share is calculated
using the weighted average number of common shares outstanding during the period. Diluted net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The weighted average number of common stock
equivalents not included in diluted income per share, because the effects are anti-dilutive, was 17,850 for the three months ended
October 31, 2018.
Three Months Ended October 31,
Three Months Ended October 31,
2018 2017
Weighted average number of common shares outstanding - Basic 22,806,777 22,430,121
Potentially dilutive common stock equivalents 31,892,421 32,088,399
Weighted average number of common and equivalent shares outstanding-Diluted 54,699,198 54,518,520 </t>
  </si>
  <si>
    <t>Stockholders' Deficiency</t>
  </si>
  <si>
    <t>Equity [Abstract]</t>
  </si>
  <si>
    <t>Note 6 - Stockholders’ Deficiency: Common Stock All shares presented are adjusted according
to the stock dividend recorded subsequent to the period end (Note 13). On January 18, 2017, the Company issued 1,117,431
shares of common stock for the acquisition of 51% of HDS and is obligated to issue 4,830,000 shares of common stock upon the conclusion
of the Company’s reverse stock split. On October 26, 2018, 4,830,000 shares were issued. During January 2017, the Company issued 168,000
shares of common stock for the conversion of 120 shares of Series F convertible preferred stock, plus 88,935 shares for the related
make-whole payments issued to convert the accumulated dividend payable. During January 2017, the Company issued 210,000
shares of common stock for the conversion of 150 shares of Series G convertible preferred stock, plus 98,448 shares for the related
make-whole payments issued to convert the accumulated dividend payable. During February 2017,
the Company issued 489,993 shares of common stock for the conversion of 350 shares of Series G convertible preferred stock, plus
222,726 shares for the related make-whole payments issued to convert the accumulated dividend payable. On February 9, 2017,
the Company offered all current warrant holders an option to exercise immediately all outstanding common stock purchase warrants
on a cashless basis at a reduced exercise price of $0.35 per share from $0.71 per share. The Company agreed to issue a total of
2,179,989 shares of common stock in connection with the exercise of 6,607,629 warrants in connection with the following outstanding
warrants:
Warrants Exercised Shares Agreed to be Issued
Series C 9% Convertible Preferred Stock 210,000 69,279
Series D 9% Convertible Preferred Stock 349,629 115,332
Series E 9% Convertible Preferred Stock 2,513,007 829,101
Series F 9% Convertible Preferred Stock 2,904,993 958,419
Series G 9% Convertible Preferred Stock 630,000 207,858
6,607,629 2,179,989 On October 22, 2018,
1,166,928 common stock payable was issued. As at October 31, 2018, 357,966 shares remain to be issued resulting in common stock
payable $251,617.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47.61 per share pursuant to the Purchase Agreement
dated March 27, 2017. The Series H Preferred Stock was scheduled to be sold in four tranches to the Purchaser. Under the Securities
Purchase Agreement, in the event the Purchaser failed to purchase 100% of the shares of Preferred Stock at any given Closing, the
Company can decline to sell any further securities to the Purchaser (the “Purchase Agreement”). The Series H and Series
I Convertible Preferred Stock are convertible at the option of the holder at any time into shares of the Company’s common
stock at an effective conversion price of $.12 per share. An aggregate of 966,000,000 shares of the Company’s common stock
would be issuable upon conversion of both the Series H and Series I Preferred Stock if all shares of such preferred stock contemplated
by the securities purchase agreement are issued. Neither Series H nor
Series I Convertible Preferred Stock have special dividend rights. If the Company pays dividends on its common stock, the holders
of the preferred stock will receive dividends in the amount they would have received had they converted the preferred stock to
common stock. At closing of the first tranche on March 28,
2017, the Company issued 63,000 shares of Series H Preferred Stock for a purchase price of $3,000,000. The proceeds of this sale
were paid directly on the Company’s behalf to Emmaus as an additional deposit under the Company’s Emmaus LOI. The full
amount of such proceeds was repaid to the Company in July 2017 upon termination of the Emmaus LOI. As of October 31, 2018, an aggregate
of 25,200,000 shares of the Company’s common stock are issuable upon conversion of the Series H Preferred Stock sold. On April 17, 2017, the Purchaser failed to
close the sale of Series I Preferred Stock despite the Company being ready, willing and able to proceed and the Company terminated
the Purchaser’s rights on April 23, 2017. Under the Securities Purchase Agreement, in the event the Purchaser fails to purchase
100% of the shares of Preferred Stock, the Company can decline to sell any further securities to the Purchaser. On April 23, 2017
the Company notified the Purchaser in writing that its rights to purchase additional shares were forfeit. Conversion of Debt to Officers into Series
I Preferred Stock On April 27, 2017, the Company converted the
“Moscato – Salvo Advances” (Note 3) after applying a 20% original issue discount, the same as the original issue
discount negotiated at arm’s length with Alpha on March 6, 2017. Moscato converted $390,984 (including $65,164 original issue
discount) into 8,211 shares of Series I Convertible Preferred Stock. Salvo converted $399,363 (including $66,560 original issue
discount) into 8,379 shares of Series I Convertible Preferred Stock. Noncontrolling Interest During the three months ended in October 31,
2018, there was a net loss attributable to the non-controlling interest (49%) in HDS of $88,256 and contributions made of $91,027.
As of October 31, 2018, and July 31, 2018, the non-controlling interest in HDS was $5,573,501 and $5,576,272, respectively.</t>
  </si>
  <si>
    <t>Stock-Based Compensation</t>
  </si>
  <si>
    <t>Disclosure of Compensation Related Costs, Share-based Payments [Abstract]</t>
  </si>
  <si>
    <t xml:space="preserve">Note 7- Stock-Based Compensation Stock Option Plans As of October 31, 2018,
the Company had two stockholder-approved stock incentive plans under which shares and options exercisable for shares of common
stock have been or may be granted to employees, directors, consultants and advisors. A total of 2,835,000 shares of common stock
are reserved for issuance under the 2006 Stock Plan as amended (the 2006 Plan) and 5,040,000,000 shares of common stock reserved
for issuance under the 2017 Stock Option Plan (the 2017 Plan). At October 31, 2018, there were 1,354,185 and 5,037,270,000 shares
of common stock reserved for future awards under the 2006 Plan and 2017 Plan, respectively. The Company issues new shares of common
stock from the shares reserved under the respective Plans upon conversion or exercise of options and issuance of restricted shares. The 2006 and 2017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common stock options granted, forfeited or expired and exercised under the Plan:
Options Weighted Average Exercise Price per Share
Outstanding - July 31, 2018 232,218 $ 1.46
Granted 2,730,000 0.11
Forfeited or expired (214,638 ) (0.05 )
Exercised — —
Outstanding - October 31, 2018 2,747,580 $ 0.28 The 2,747,850 outstanding options at October
31, 2018 had a weighted average remaining contractual term of 9.88 years. There were 927,850 vested
common stock options under the Plan for the period ended October 31, 2018. As of October 31, 2018, the Company had $182,573 of
unrecognized compensation cost related to non-vested share-based compensation arrangements granted under the Plan. The Company granted
2,730,000 options during the three months ended October 31, 2018 and none during the year ended July 31, 2018. . The Company did
not grant any options during the three months ended October 31, 2017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October 31, 2018
Exercise price 0.106
Time to expiration 10 years
Risk-free interest rate 3.15 %
Estimated volatility 151.3 %
Dividend —
Stock price at valuation date $ 0.106 The following table summarizes
information on stock options outstanding at October 31, 2018:
Options Outstanding and Options Exercisable
Range of Exercise Price Number Outstanding at October 31, 2018 Weighted Average Exercise Price Weighted Average Remaining Life (Years) Aggregate Intrinsic Value
$ 0.11 2,730,000 $ 0.11 9.93 $ 1,119,400
$ 30.48 17,850 $ 30.48 1.35 —
2,747,850 5.95 9.88 $ 1,119,400 The intrinsic value is
calculated as the difference between the market value and the exercise price of the shares on October 31, 2018. The market values
as of October 31, 2018 was $0.47 based on the closing bid price for October 31, 2018. </t>
  </si>
  <si>
    <t>Acquisition of Hema Diagnostics Systems, LLC</t>
  </si>
  <si>
    <t>Business Combinations [Abstract]</t>
  </si>
  <si>
    <t xml:space="preserve">Note 8 - Acquisition of Hema Diagnostics Systems, LLC: On January 18, 2017, the Company acquired a
51% interest in Hema Diagnostic Systems, LLC (“HDS”), pursuant to the Acquisition Agreement. At closing, the Company
acquired 4,950 of HDS’s 10,000 previously outstanding limited liability company units in exchange for 1,117,011 shares of
Generex common stock valued at $253,721, plus 420 shares of Generex common stock issued to HDS in exchange for 300 new limited
liability company units. The Acquisition Agreement also provides the Company with a call option to acquire the remaining 49% of
HDS and a retirement of HDS shareholder loans in the amount of $13,431,706 (including interest) (the “Call Option”)
for the aggregate purchase price of $1. Following the closing and the completion of
Company’s reverse stock split, the Company was required to issue a further 4,830,000 shares of common stock and issue a warrant
to a former shareholder of HDS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As of October 31, 2018, no shares or warrants
relating to this acquisition have been issued. Subsequent to period end, the call option was exercised and the Company acquired
the remaining 49% of HDS (Note 13). Fair Value of the HDS Assets The intangibles assets acquired include In–Process
Research &amp; Development (“IPR&amp;D”). The Fair Value of the IPR&amp;D intangible asset using an Asset Cost Accumulation
methodology as of January 18, 2017 (the “Valuation Date”) was determined to be $2,911,377. The net purchase price of HDS was determined
to be as follows:
Stock Price at Closing Shares
Fair Value
Purchase price:
Common Stock at closing $ .23 1,117,011 $ 253,721
Common Stock after closing $ .23 420 95
Common Stock post reverse stock split $ .23 4,830,000 1,097,100
Total purchase price 5,947,431 $ 1,350,916 As of January 18, 2017, the issue of the warrant
to acquire 15,000,000 additional common shares of Generex was contingent upon shareholder approval of an increase in the Company’s
authorized capital stock. No warrant has been issued by the Company until such time that an increase in authorized capital has
been approved. At the time of closing, Management was not of the opinion that it is more likely than not that the warrant will
be issued and the Call Option will be exercised, accordingly no values have been attributed to the warrant and Call Option at closing.
During 2017, management made a redetermination and estimated that it was more likely than not that the shareholder approval to
increase authorized share capital would be obtained and the Call Option will be exercised. During the fiscal year 2018, there was an increase
in authorized shares, but the warrants were not issued until subsequent to period end. Per an agreement with warrant holder, such
warrants were not subject to the stock dividend and no adjustment to the exercise price (Note 13). As of July 31, 2018, the fair value of the
warrants was $24,962,507 and Call Option was $2,168,211. The change in the fair value of the contingent purchase consideration
of $39,027,901 was recorded in the consolidated statements of operations and comprehensive income (loss) for the year ending July
31, 2018. As of October 31, 2018, the fair value of the
warrants was $4,005,240 and Call Option was $756,041. The change in the fair value of the contingent purchase consideration of
$19,545,098 was recorded in the consolidated statements of operations and comprehensive income for the three months ending October
31, 2018. Fair Value Assumptions Used in Accounting
for Warrants The Company used the Black-Scholes option-pricing
model to calculate the fair value of the warrants as of October 31, 2018.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October 31, 2018 July 31, 2018
Exercise price 2.50 2.50
Time to expiration 3.26 years 3.47 years
Risk-free interest rate 3.15 % 2.77 %
Estimated volatility 135.07 % 143.97 %
Dividend — —
Stock price at valuation date $ 0.47 $ 0.1 Fair Value Assumptions Used in Accounting
for Call Option The Company used the Monte Carlo model to calculate
the fair value of the call option as of three months ended October 31, 2018 and year ended July 31, 2018.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October 31, 2018 July 31, 2018
Risk-free interest rate 2.49 % 2.44 %
Estimated volatility 128.52 % 129.95 %
Remaining Term 1.22 years 1.47 years
Stock price at valuation date $ 0.4975 $ 0.0976 </t>
  </si>
  <si>
    <t>Acquisition of Pharmacies and New Formation</t>
  </si>
  <si>
    <t>Notes to Financial Statements</t>
  </si>
  <si>
    <t>Acquisition of Pharmacies</t>
  </si>
  <si>
    <t xml:space="preserve"> Note 9 -
Acquisition of Pharmacies and New Formation: On December 28, 2017, the Company through its
wholly owned subsidiary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purchase price has been allocated as of
the acquisition date based on management’s preliminary estimates as follows:
Intangible assets $ 276,380
Property and Equipment 19,879
Leasehold Improvements 17,761
Computer Software 5,980
Total Assets Acquired $ 320,000 The intangible assets represent the licenses
obtained to operate a pharmacy in the respective state of each of the acquired pharmacies. Intangible assets are generally amortized
on a straight-line basis over the useful lives of the assets. The Company is currently not amortizing the pharmacy license until
the pharmacies becomes commercially viable and operations begin in the acquired pharmacies. At the time, when the intangible assets
are placed in service, the Company will determine a useful life. The Company has determined that the acquisition
of the two pharmacies was a non-material business combination. As such, pro forma disclosures are not required and are
not presented within this filing. On June 25, 2018, there was a new entity formed
called NuGenerex Medical Marketing. Since inception, there has been no material activity.</t>
  </si>
  <si>
    <t>Goodwill and Intangible Assets</t>
  </si>
  <si>
    <t>Goodwill and Intangible Assets Disclosure [Abstract]</t>
  </si>
  <si>
    <t>Note 10 – Goodwill and Intangible
Assets The change in the carrying amount of goodwill
and other intangible assets for the year ended July 31, 2018 and three-month period ended October 31, 2018, is as follows:
Total Goodwill Other Intangibles, net
Balance as of July 31, 2018 $ 3,187,757 $ — $ 3,187,757
8,946,073 8,883,982 62,091
Balance as of October 31, 2018 $ 12,133,830 $ 8,883,982 $ 3,249,848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Goodwill for HDS was valued at $14.3 million
as of the date of acquisition. It was later determined that the value of goodwill was $13.4 million due to the change in
estimates of in-process research and development. Goodwill represents the excess of the purchase
price over the fair market value of net assets acquired. Goodwill for HDS was $14.3 million as of the date of the acquisition.
When the acquisition transaction closed in January 2017, HDS was a development-stage entity and its liabilities exceeded the aggregate
value of its assets. Utilizing discounted cash flow (DCF) valuation methodology, Generex determined that HDS has forecasted losses
throughout the reasonably foreseeable future with a nominal terminal value. In addition, there was a high degree of uncertainty
as to the future cash flows of HDS. Therefore, the Company concluded that the implied goodwill arising out of the acquisition was
zero and should be properly characterized as fully impaired as of July 31, 2018.</t>
  </si>
  <si>
    <t>Veneto Acquisition</t>
  </si>
  <si>
    <t>Note 11 – Veneto Acquisition: On October 3, 2018, we entered into an Asset
Purchase Agreement (the “Agreement”) with Veneto Holdings, L.L.C. (“Veneto”) to purchase certain assets
of Veneto. Effective as at October 3, 2018, NuGenerex
Distribution Solutions, LLC assigned the Veneto Asset Purchase Agreement to NuGenerex Distribution Solutions 2, LLC. The
sole member of that LLC is NuGenerex Management Services, Inc., a wholly-owned subsidiary of Generex Biotechnology Corporation. The aggregate purchase price for the Assets,
is $35,000,000 including the Promissory Note. At the Second Closing, the Company will pay the principal of the Promissory
Note plus interest to Veneto, (ii) $9,000,000 will be paid by the Company into a trust or other fiduciary account acceptable to
Veneto to be used exclusively for satisfaction of certain contingent liabilities of Veneto and subsidiaries of Veneto not being
acquired by the Company, (iii) $3,000,000 will be paid by the Company into an escrow account to secure potential obligations of
Veneto in respect of the Second Closing date working capital and under the indemnification provisions of the Agreement and (iv)
the balance will be payable directly to Veneto in cash. The Company has also entered into a temporary
fee-for-service arrangement with Veneto and one of its subsidiaries for Veneto to provide management, personnel, operational, administrative
and other services with respect to the First Closing Assets pending the Second Closing. At the Second Closing, all of Veneto personnel
providing these services are expected to become employees or consultants of the Company, and Veneto will no longer provide the
services. As the First Closing, the Promissory Note issued
to Veneto in the original principal amount of $15,000,000 with interest at an annual rate of 5.0% and guaranteed by Generex and
Joseph Moscato, and secured by a first priority security interest in the Company’s assets other than the First Closing Assets
was subsequently cancelled upon the issuance of the a new promissory note on the Second Closing in the principal amount of $35,000,000
with an annual of 12.0% and guaranteed by Generex and Joseph Moscato. There was $62,500 of accrued interest on the $15,000,000
note in the three months ended October 31, 2018. (See Subsequent Event Note 13)
“First Closing” completed on October 3, 2018 “Second Closing” completed on November 1, 2018 Total
Cash and cash equivalents $ 2,410,150 $ — $ 2,410,150
Accounts receivable, net 1,935,078 — 1,935,078
Inventory, net 1,068,856 — 1,068,856
Prepaid expenses 95,803 — 95,803
Property and equipment, net 652,590 — 652,590
Other receivables 1,014,316 — 1,014,316
Notes receivable - LT 1,387,763 — 1,387,763
Other assets, net 61,348 — 61,348
Intangible assets, net — 7,110,000 7,110,000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19 Fair Value of the Veneto Acquisition The following table summarizes the allocation
of the preliminary purchase price as of the Veneto acquisition as of the First Closing and the Second Closing: The significant intangible assets identified
in the purchase price allocation discussed above include developed software and technology, referral base (recurring revenue from
the MSO investments and their use of Company owned pharmacies) and non-compete agreements with continued employment of key employees.
Tradenames and trademarks were not valued as tradenames and trademarks will not be maintained going forward. To value the developed
software and technology, the Company utilized the relief from royalty method, a form of the income approach to value the developed
software and technology which assumes a limited technology life and market share adjusted by assumed obsolescence with a terminal
value. The referral base was valued using a multi-period excess earnings method, a form of the income approach. The Company utilized
the with and withhout method, a form of the income approach to value non-compete agreements with Generex. The preliminary amounts assigned to the identifiable
intangible assets, the estimated useful lives, and the estimated amortization expense related to these identifiable intangible
assets are as follows:
Preliminary Fair Value Average Estimated Life Amortization for Year Ended July 31, 2018
Developed Software/Technology $ 780,000 5 $ 156,000
Referral Base 3,920,000 15 261,333
Non-compete agreements 2,410,000 3 803,333
$ 7,110,000 $ 1,220,667 Intangible assets are generally amortized on
a straight-line basis over the useful lives of the assets. Goodwill represents the excess of the purchase
price over the fair market value of net assets acquired. Goodwill for Veneto Acquisition was $8.9 million as of the date of the
First Closing and $16.3 million as of the date of the Second Closing.</t>
  </si>
  <si>
    <t>Debt Disclosure [Abstract]</t>
  </si>
  <si>
    <t xml:space="preserve">Note 12 – Notes Payable On October 26, 2018, Generex entered into a
Securities Purchase Agreement with an investor pursuant to which the Company agreed to sell and sold its Note Due October 26, 2019
(“Note”) in the principal amount of $682,000 . </t>
  </si>
  <si>
    <t>Subsequent Events</t>
  </si>
  <si>
    <t>Subsequent Events [Abstract]</t>
  </si>
  <si>
    <t>Note 13 - Subsequent Events: The Company has evaluated subsequent events
occurring after the balance sheet date through the date the unaudited condensed interim consolidated financial statements were
issued. On November 5, 2018, Generex issued a press
release, a copy of which is furnished herewith as Exhibit 99.1, announcing the record and payment dates for the common stock dividend
on its shares of common stock, par value $.001 per share, at a ratio of 20 for 1. Prior to payment of Generex’s 20 for
1 common stock dividend, on November 30, 2018, Joseph Moscato, the Company’s President and Chief Executive Officer, and Lawrence
Salvo, a member of the Company’s Board of Directors, converted all shares of the Company’ Series I Convertible
Preferred Stock owned by them. Mr. Moscato received 3,276,000 shares of the Company’s Common Stock upon conversion.
Mr. Salvo received 3,354,645 shares of the Company’s Common Stock upon conversion. On November 20, 2018, the Company’s wholly
owned subsidiary, Antigen Express, Inc. (“Antigen”) entered into a Clinical Trial Agreement with NSABP Foundation,
Inc. (“NSABP”). Pursuant to the Clinical Trial Agreement, NSABP will conduct a Phase II Study to evaluate efficacy
of administering Merck Sharpe &amp; Dhome’s (‘Merck”) Keytruda® (pembrolizumab) in combination with Antigen’s
AE37 cancer vaccine for the treatment of metastatic triple negative breast cancer. While Merck is not a party to the Clinical Trail
Agreement, Merck is expected to provide Keytruda® for the study pursuant to the Clinical Trial Collaboration and Supply Agreement
between Antigen and Merck. An initial payment from Generex in the amount of $340,000 is due by December 20, 2018. If the study
runs the full anticipated term, Generex will be responsible for an aggregate $2,118,461. On November 25, 2018, Generex entered into
a Securities Purchase Agreement with an investor pursuant to which the Company agreed to sell and sold its Note Due November 26,
2019 (“Note”) in the principal amount of $1,060,000. The purchase price of the Note was $1,000,000. The remaining $60,000
of principal amount represents original issue discount. The Note does not bear any stated interest in addition to the original
issue discount. On November 27, 2018, Generex Biotechnology
Corporation (the “Company”) and Olaregen Therapeutix Inc. (“Olaregen”) entered into a binding letter of
intent (“LOI”) contemplating the Company’s acquisition of 51% of the outstanding capital stock of Olaregen for
a total consideration of twelve million dollars ($12,000,000) in accordance with the terms and conditions of the LOI (the "Proposed
Acquisition"). On November 28, 2018, Generex Biotechnology
Corporation (the “Company”) and Regentys Corporation. (“Regentys”) entered into a binding letter of intent
(“LOI”) contemplating the Company’s acquisition of 51% of the outstanding capital stock of Regentys for a total
consideration of fifteen million dollars ($15,000,000) in accordance with the terms and conditions of the LOI (the "Proposed
Acquisition"). On December 1, 2018, after payment of the dividend,
B-H Sanford, LLC, converted all shares of the Company’ Series H Convertible Preferred Stock owned by it into 25,200,000 shares
of common stock. On December 1, 2018, the Company issued to
Stephen L. Berkman a Warrant exercisable for 15,000,000 shares of common stock. The Warrant is exercisable until December 1, 2019
at an exercise price of $2.50 per share. The Warrant contains a provision prohibiting the exercise of the Warrant to the extent
that, after exercise, Mr. Berkman would own more than 9.99% of the Company’s common stock. The Warrant was issued pursuant
to the January 18, 2017 Acquisition Agreement among the Company, Hema Diagnostic Systems, LLC (“HDS”), Stephen L. Berkman
and the other equity owners of HDS. Despite the warrants being issued after the effective date of the 20 for 1 stock dividend,
per an agreement with warrant holder, such warrants were not subject to the stock dividend and no adjustment was made to the exercise
price. On December 1, 2018, the Company and Mr. Berkman
entered into an Agreement, Assignment and Release, pursuant to which Mr. Berkman transferred the remaining HDS equity interests
to the Company, waiving and releasing any conditions to such transfer. HDS is now a wholly owned subsidiary of the Company.
The Company and Mr. Berkman released $624,404 owed to him by the Company and $13,431,706 owed to him by HDS, as of October 31,
2018, in exchange for shares of the Company’s common stock valued at the aggregate of such amount using the closing price
for the common stock on November 30, 2018. The pre-stock dividend closing price was $18.99, resulting in 32,881 shares issuable
to Mr. Berkman. On December 2, 2018,
an arbitrator awarded Three Brothers Trading LLC, d/b/a Alternative Execution Group (“AEXG”) an aggregate of $315,695
in damages, costs and fees as well as warrants exercisable for 84,000 shares of Generex Common Stock at an exercise price of $2.50
per share. The awards were made pursuant to claims under a Memorandum of Understanding (“MOU”) between Generex and
AEXG related to AEXG referring potential financing candidate to Generex. AEXG has filed a petition to enforce the arbitrator’s
award in the United States District Court for the Southern District of New York. The petition includes a demand of $3,300,360 as
the value of the Warrants, The Arbitrator did not award the cash value of the warrants. The Company denies that AEXG is entitled
to the cash value of the warrants and that the amount claimed is the cash value of the warrants.</t>
  </si>
  <si>
    <t>Summary of Significant Accounting Policies (Policies)</t>
  </si>
  <si>
    <t>Inventories</t>
  </si>
  <si>
    <t>Property and Equipment</t>
  </si>
  <si>
    <t>Property and Equipment
Leasehold improvements The shorter of the expected useful life of the improvement or the lease term
Computers and technological assets 3-5 years
Machinery and equipment 5 years
Furniture and fixtures 7 years Assets acquired through finance lease arrangements
or long-term rental arrangements that transfer substantially all the risks and rewards associated with ownership of the asset to the
Company (as lessee) are capitalized.</t>
  </si>
  <si>
    <t>Revenue Recognition</t>
  </si>
  <si>
    <t>Revenue Recognition Revenue from the provision of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ii)). Shipment to or pick up by the patient is the first time that all criteria for revenue recognition have been met. Revenue from the provision of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 party pharmacies
included in its retail pharmacy network contracts. Pursuant to these contracts, the Company is contractually required to pay the
third 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t>
  </si>
  <si>
    <t>Adoption of New Accounting Standards</t>
  </si>
  <si>
    <t>Adoption of New Accounting Standards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guidance was adopted as
of August 1, 2018. The Company performed a cumulative adjustment and found that the adoption did not have a material effect on
the Company’s consolidated financial statements and related disclosures. In January 2016, the FASB issued ASU No. 2016-01,
Financial Instruments—Overall: Recognition and Measurement of Financial Assets and Financial Liabiliti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The guidance was adopted as of August 1, 2018 and did not have a material effect on the Company’s consolidated financial
statements and related disclosures. In November 2016, the FASB issued ASU 2016-18,
Statement of Cash Flows (Topic 230): Restricted Cash,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The guidance was adopted as of August 1, 2018 and did not have a
material effect on the Company’s consolidated financial statements and related disclosure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guidance was adopted as of August 1, 2018 and did not have a material effect on the Company’s consolidated financial statements
and related disclosures.</t>
  </si>
  <si>
    <t>Effects of Recent Accounting Pronouncements</t>
  </si>
  <si>
    <t xml:space="preserve">Recently Issued Accounting Standards In February 2016, the FASB issued ASU No. 2016-02,
Leases In January 2017, the FASB issued ASU 2017-04,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t>
  </si>
  <si>
    <t>Net (Loss) / Income Per Share (“EPS”) (Tables)</t>
  </si>
  <si>
    <t>Computation of diluted EPS</t>
  </si>
  <si>
    <t xml:space="preserve">Three Months Ended October 31,
Three Months Ended October 31,
2018 2017
Weighted average number of common shares outstanding - Basic 22,806,777 22,430,121
Potentially dilutive common stock equivalents 31,892,421 32,088,399
Weighted average number of common and equivalent shares outstanding-Diluted 54,699,198 54,518,520 </t>
  </si>
  <si>
    <t>Stockholders' Deficiency (Tables)</t>
  </si>
  <si>
    <t>Schedule of warrants exercised</t>
  </si>
  <si>
    <t xml:space="preserve">Warrants Exercised Shares Agreed to be Issued
Series C 9% Convertible Preferred Stock 210,000 69,279
Series D 9% Convertible Preferred Stock 349,629 115,332
Series E 9% Convertible Preferred Stock 2,513,007 829,101
Series F 9% Convertible Preferred Stock 2,904,993 958,419
Series G 9% Convertible Preferred Stock 630,000 207,858
6,607,629 2,179,989 </t>
  </si>
  <si>
    <t>Stock-Based Compensation (Tables)</t>
  </si>
  <si>
    <t>Common stock options granted, forfeited or expired and exercised</t>
  </si>
  <si>
    <t xml:space="preserve">Options Weighted Average Exercise Price per Share
Outstanding - July 31, 2018 232,218 $ 1.46
Granted 2,730,000 0.11
Forfeited or expired (214,638 ) (0.05 )
Exercised — —
Outstanding - October 31, 2018 2,747,580 $ 0.28 </t>
  </si>
  <si>
    <t>Fair value assumptions used in Black-Scholes option-pricing</t>
  </si>
  <si>
    <t xml:space="preserve">October 31, 2018
Exercise price 0.106
Time to expiration 10 years
Risk-free interest rate 3.15 %
Estimated volatility 151.3 %
Dividend —
Stock price at valuation date $ 0.106 </t>
  </si>
  <si>
    <t>Information on stock options outstanding</t>
  </si>
  <si>
    <t xml:space="preserve">Options Outstanding and Options Exercisable
Range of Exercise Price Number Outstanding at October 31, 2018 Weighted Average Exercise Price Weighted Average Remaining Life (Years) Aggregate Intrinsic Value
$ 0.11 2,730,000 $ 0.11 9.93 $ 1,119,400
$ 30.48 17,850 $ 30.48 1.35 —
2,747,850 5.95 9.88 $ 1,119,400 </t>
  </si>
  <si>
    <t>Acquisition of Hema Diagnostics Systems, LLC (Tables)</t>
  </si>
  <si>
    <t>Net purchase price of HDS</t>
  </si>
  <si>
    <t xml:space="preserve">Stock Price at Closing Shares
Fair Value
Purchase price:
Common Stock at closing $ .23 1,117,011 $ 253,721
Common Stock after closing $ .23 420 95
Common Stock post reverse stock split $ .23 4,830,000 1,097,100
Total purchase price 5,947,431 $ 1,350,916 </t>
  </si>
  <si>
    <t>Fair Value Assumptions Used in Accounting for Warrants</t>
  </si>
  <si>
    <t xml:space="preserve">October 31, 2018 July 31, 2018
Exercise price 2.50 2.50
Time to expiration 3.26 years 3.47 years
Risk-free interest rate 3.15 % 2.77 %
Estimated volatility 135.07 % 143.97 %
Dividend — —
Stock price at valuation date $ 0.47 $ 0.1 </t>
  </si>
  <si>
    <t>Fair Value Assumptions Used in Accounting for Call Options</t>
  </si>
  <si>
    <t xml:space="preserve">October 31, 2018 July 31, 2018
Risk-free interest rate 2.49 % 2.44 %
Estimated volatility 128.52 % 129.95 %
Remaining Term 1.22 years 1.47 years
Stock price at valuation date $ 0.4975 $ 0.0976 </t>
  </si>
  <si>
    <t>Acquisition of Pharmacies and New Formation (Tables)</t>
  </si>
  <si>
    <t>Purchase price allocated as of acquisition date</t>
  </si>
  <si>
    <t xml:space="preserve">Intangible assets $ 276,380
Property and Equipment 19,879
Leasehold Improvements 17,761
Computer Software 5,980
Total Assets Acquired $ 320,000 </t>
  </si>
  <si>
    <t>Goodwill and Intangible Assets (Tables)</t>
  </si>
  <si>
    <t>Changes in the carrying amount of goodwill and other intangible assets</t>
  </si>
  <si>
    <t xml:space="preserve">Total Goodwill Other Intangibles, net
Balance as of July 31, 2018 $ 3,187,757 $ — $ 3,187,757
8,946,073 8,883,982 62,091
Balance as of October 31, 2018 $ 12,133,830 $ 8,883,982 $ 3,249,848 </t>
  </si>
  <si>
    <t>Veneto Acquisition (Tables)</t>
  </si>
  <si>
    <t>Summary of Acquisition</t>
  </si>
  <si>
    <t xml:space="preserve">“First Closing” completed on October 3, 2018 “Second Closing” completed on November 1, 2018 Total
Cash and cash equivalents $ 2,410,150 $ — $ 2,410,150
Accounts receivable, net 1,935,078 — 1,935,078
Inventory, net 1,068,856 — 1,068,856
Prepaid expenses 95,803 — 95,803
Property and equipment, net 652,590 — 652,590
Other receivables 1,014,316 — 1,014,316
Notes receivable - LT 1,387,763 — 1,387,763
Other assets, net 61,348 — 61,348
Intangible assets, net — 7,110,000 7,110,000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
  </si>
  <si>
    <t>Estimated amortization expense</t>
  </si>
  <si>
    <t xml:space="preserve">Preliminary Fair Value Average Estimated Life Amortization for Year Ended July 31, 2018
Developed Software/Technology $ 780,000 5 $ 156,000
Referral Base 3,920,000 15 261,333
Non-compete agreements 2,410,000 3 803,333
$ 7,110,000 $ 1,220,667 </t>
  </si>
  <si>
    <t>Organization of Business and Going Concern (Details Narrative) - USD ($)</t>
  </si>
  <si>
    <t>Oct. 03, 2018</t>
  </si>
  <si>
    <t>Jan. 18, 2017</t>
  </si>
  <si>
    <t>Working capital deficiency</t>
  </si>
  <si>
    <t>Hema Diagnostic Systems, LLC</t>
  </si>
  <si>
    <t>Majority interest</t>
  </si>
  <si>
    <t>51.00%</t>
  </si>
  <si>
    <t>Veneto Holdings, L.L.C.</t>
  </si>
  <si>
    <t>Secured promissory note</t>
  </si>
  <si>
    <t>Loan from Related Parties (Details Narrative) - USD ($)</t>
  </si>
  <si>
    <t>6 Months Ended</t>
  </si>
  <si>
    <t>9 Months Ended</t>
  </si>
  <si>
    <t>18 Months Ended</t>
  </si>
  <si>
    <t>Jul. 31, 2017</t>
  </si>
  <si>
    <t>Apr. 27, 2017</t>
  </si>
  <si>
    <t>Nov. 29, 2018</t>
  </si>
  <si>
    <t>Jan. 16, 2017</t>
  </si>
  <si>
    <t>Paid to Emmaus Life Sciences, Inc</t>
  </si>
  <si>
    <t>Increase in loan payable</t>
  </si>
  <si>
    <t>Shares issued upon conversion</t>
  </si>
  <si>
    <t>Interest rate</t>
  </si>
  <si>
    <t>0.75%</t>
  </si>
  <si>
    <t>Outstanding balance</t>
  </si>
  <si>
    <t>Accrued interest</t>
  </si>
  <si>
    <t>Moscato</t>
  </si>
  <si>
    <t>Unsecured advance</t>
  </si>
  <si>
    <t>Moscato | Series I Convertible Preferred Stock</t>
  </si>
  <si>
    <t>Conversion of debt into preferred stock</t>
  </si>
  <si>
    <t>Salvo</t>
  </si>
  <si>
    <t>Salvo | Series I Convertible Preferred Stock</t>
  </si>
  <si>
    <t>Commitments and Contingencies (Details Narrative) - USD ($)</t>
  </si>
  <si>
    <t>1 Months Ended</t>
  </si>
  <si>
    <t>12 Months Ended</t>
  </si>
  <si>
    <t>Aug. 22, 2017</t>
  </si>
  <si>
    <t>Nov. 16, 2012</t>
  </si>
  <si>
    <t>Jul. 31, 2012</t>
  </si>
  <si>
    <t>Jul. 31, 2011</t>
  </si>
  <si>
    <t>&amp;lt;p style="text-align: justify"&gt;&amp;lt;font style="font-size: 10pt"&gt;The letter from AEXG counsel claimed that Generex&amp;#226;&amp;#128;&amp;#153;s acceptance of $3,000,000in financing for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8217; fees and costs. &amp;#160;Generex managementbelieves the Pharma Trials, LLC Financing was not subject to the prohibitions because the representative of Pharma Trials, LLCwas a director of Generex, and for other reasons.&amp;lt;/font&gt;&amp;lt;/p&gt;</t>
  </si>
  <si>
    <t>Rental payments, current year</t>
  </si>
  <si>
    <t>Rental Payment, 2020</t>
  </si>
  <si>
    <t>Rental payment, 2021</t>
  </si>
  <si>
    <t>Damages for Unpaid Invoices</t>
  </si>
  <si>
    <t>Value of damages sought</t>
  </si>
  <si>
    <t>Lawsuit filing date</t>
  </si>
  <si>
    <t>31-Dec-11</t>
  </si>
  <si>
    <t>Name of Plaintiff</t>
  </si>
  <si>
    <t>Vendor</t>
  </si>
  <si>
    <t>Settlement of litigation</t>
  </si>
  <si>
    <t>Interest per annum, failure to pay settlement</t>
  </si>
  <si>
    <t>3.00%</t>
  </si>
  <si>
    <t>Fixed cost per annum, failure to pay settlement</t>
  </si>
  <si>
    <t>Breach of contract and detinue</t>
  </si>
  <si>
    <t>Counterclaim proceeding</t>
  </si>
  <si>
    <t>Net (Loss) / Income Per Share (“EPS”) - Computation of diluted EPS (Details) - shares</t>
  </si>
  <si>
    <t>Weighted average number of common shares outstanding - Basic</t>
  </si>
  <si>
    <t>Potentially dilutive common stock equivalents</t>
  </si>
  <si>
    <t>Weighted average number of common and equivalent shares outstanding-Diluted</t>
  </si>
  <si>
    <t>Net (Loss)/ Income Per Share (“EPS”) (Details Narrative)</t>
  </si>
  <si>
    <t>Oct. 31, 2018shares</t>
  </si>
  <si>
    <t>Weighted average number of common stock equivalents not included in diluted income per share</t>
  </si>
  <si>
    <t>Stockholders' Deficiency - Schedule of Warrants Exercised (Details)</t>
  </si>
  <si>
    <t>Warrants exercised</t>
  </si>
  <si>
    <t>Shares Agreed to be Issued</t>
  </si>
  <si>
    <t>Series C Convertible Preferred Stock</t>
  </si>
  <si>
    <t>Series D Convertible Preferred Stock</t>
  </si>
  <si>
    <t>Series E Convertible Preferred Stock</t>
  </si>
  <si>
    <t>Series F Convertible Preferred Stock</t>
  </si>
  <si>
    <t>Series G Convertible Preferred Stock</t>
  </si>
  <si>
    <t>Stockholders' Deficiency (Details Narrative) - USD ($)</t>
  </si>
  <si>
    <t>Oct. 26, 2018</t>
  </si>
  <si>
    <t>Mar. 27, 2017</t>
  </si>
  <si>
    <t>Feb. 28, 2017</t>
  </si>
  <si>
    <t>Feb. 09, 2017</t>
  </si>
  <si>
    <t>Jan. 31, 2017</t>
  </si>
  <si>
    <t>Common stock issued</t>
  </si>
  <si>
    <t>Acquisition in HDS</t>
  </si>
  <si>
    <t>Shares of common stock, obligated to issue</t>
  </si>
  <si>
    <t>Common stock purchase warrants, exercise price</t>
  </si>
  <si>
    <t>Warrants exercised, shares</t>
  </si>
  <si>
    <t>Convertible preferred stock shares issued value</t>
  </si>
  <si>
    <t>Common stock issued upon conversion of preferred stock</t>
  </si>
  <si>
    <t>Issue discount</t>
  </si>
  <si>
    <t>Conversion of stock, amount converted</t>
  </si>
  <si>
    <t>Indebtedness retired</t>
  </si>
  <si>
    <t>Converted stock amount, payment to holder</t>
  </si>
  <si>
    <t>Common stock issued as "make-whole payments" on conversions of preferred stock</t>
  </si>
  <si>
    <t>Remain To Be Issued</t>
  </si>
  <si>
    <t>Stock-Based Compensation - Common stock options granted, forfeited or expired and exercised (Details) - $ / shares</t>
  </si>
  <si>
    <t>Options Outstanding, Beginning</t>
  </si>
  <si>
    <t>Options Granted</t>
  </si>
  <si>
    <t>Options Forfeited or expired</t>
  </si>
  <si>
    <t>Options Exercised</t>
  </si>
  <si>
    <t>Options Outstanding, End</t>
  </si>
  <si>
    <t>Weighted Average Exercise Price per Share, Beginning</t>
  </si>
  <si>
    <t>Weighted Average Exercise Price per Share, Granted</t>
  </si>
  <si>
    <t>Weighted Average Exercise Price per Share, Forfeited or expired</t>
  </si>
  <si>
    <t>Weighted Average Exercise Price per Share, Exercised</t>
  </si>
  <si>
    <t>Weighted Average Exercise Price per Share, End</t>
  </si>
  <si>
    <t>Stock-Based Compensation - Fair value assumptions used in Black-Scholes option-pricing (Details)</t>
  </si>
  <si>
    <t>Oct. 31, 2018$ / shares</t>
  </si>
  <si>
    <t>Exercise price</t>
  </si>
  <si>
    <t>Time to expiration</t>
  </si>
  <si>
    <t>3 years 3 months</t>
  </si>
  <si>
    <t>Risk-free interest rate</t>
  </si>
  <si>
    <t>2.49%</t>
  </si>
  <si>
    <t>Estimated volatility</t>
  </si>
  <si>
    <t>128.52%</t>
  </si>
  <si>
    <t>Dividend</t>
  </si>
  <si>
    <t>Stock price at period end date</t>
  </si>
  <si>
    <t>Stock-Based Compensation - Information on stock options outstanding (Details) - USD ($)</t>
  </si>
  <si>
    <t>Options Outstanding</t>
  </si>
  <si>
    <t>Weighted Average Exercise Price per Share</t>
  </si>
  <si>
    <t>Options Aggregate Intrinsic Value</t>
  </si>
  <si>
    <t>Exercise Price 0.11</t>
  </si>
  <si>
    <t>Options Range of Exercise Price</t>
  </si>
  <si>
    <t>Options Weighted Average Remaining Life (Years)</t>
  </si>
  <si>
    <t>9 years 10 months</t>
  </si>
  <si>
    <t>Exercise Price 30.48</t>
  </si>
  <si>
    <t>1 year 4 months</t>
  </si>
  <si>
    <t>Stock-Based Compensation (Details Narrative) - USD ($)</t>
  </si>
  <si>
    <t>Outstanding options</t>
  </si>
  <si>
    <t>Market value</t>
  </si>
  <si>
    <t>$ .47</t>
  </si>
  <si>
    <t>Options granted</t>
  </si>
  <si>
    <t>Stock Options</t>
  </si>
  <si>
    <t>Outstanding options, weighted average remaining contractual term</t>
  </si>
  <si>
    <t>9 years 9 months</t>
  </si>
  <si>
    <t>Stock Option Plan 2006</t>
  </si>
  <si>
    <t>Common stock reserved for future issuance</t>
  </si>
  <si>
    <t>Common stock reserved for future awards</t>
  </si>
  <si>
    <t>Options vested</t>
  </si>
  <si>
    <t>Unrecognized compensation costs</t>
  </si>
  <si>
    <t>Stock Option Plan 2017</t>
  </si>
  <si>
    <t>Acquisition of Hema Diagnostics Systems, LLC - Net purchase price of HDS (Details) - USD ($)</t>
  </si>
  <si>
    <t>Purchase price:</t>
  </si>
  <si>
    <t>Shares</t>
  </si>
  <si>
    <t>At Closing</t>
  </si>
  <si>
    <t>Stock Price at Closing</t>
  </si>
  <si>
    <t>$ .23</t>
  </si>
  <si>
    <t>Fair Value</t>
  </si>
  <si>
    <t>After Closing</t>
  </si>
  <si>
    <t>Post Reverse Stock Split</t>
  </si>
  <si>
    <t>Net Purchase Price</t>
  </si>
  <si>
    <t>Fair Value Assumptions Used in Accounting for Warrants (Details) - $ / shares</t>
  </si>
  <si>
    <t>Warrant</t>
  </si>
  <si>
    <t>3 years 5 months</t>
  </si>
  <si>
    <t>2.77%</t>
  </si>
  <si>
    <t>143.97%</t>
  </si>
  <si>
    <t>Fair Value Assumptions Used in Accounting for Call Options (Details) - $ / shares</t>
  </si>
  <si>
    <t>Remaining Term</t>
  </si>
  <si>
    <t>1 year 3 months</t>
  </si>
  <si>
    <t>Stock price at valuation date</t>
  </si>
  <si>
    <t>Call Option</t>
  </si>
  <si>
    <t>2.44%</t>
  </si>
  <si>
    <t>129.95%</t>
  </si>
  <si>
    <t>1 year 5 months</t>
  </si>
  <si>
    <t>Acquisition of Hema Diagnostics Systems, LLC (Details Narrative) - USD ($)</t>
  </si>
  <si>
    <t>Acquisition of interest</t>
  </si>
  <si>
    <t>Acquisition of outstanding limited liability company units</t>
  </si>
  <si>
    <t>Shares exchanged for outstanding limited liability units</t>
  </si>
  <si>
    <t>Value of shares exchanged for outstanding limited liability units</t>
  </si>
  <si>
    <t>Limited liability company units receied</t>
  </si>
  <si>
    <t>Call option recorded as an asset</t>
  </si>
  <si>
    <t>Common stock to be issued</t>
  </si>
  <si>
    <t>Warrant issued to acquire stock</t>
  </si>
  <si>
    <t>Common stock, price per year</t>
  </si>
  <si>
    <t>Total consideration</t>
  </si>
  <si>
    <t>Intangible assets acquired</t>
  </si>
  <si>
    <t>Goodwill acquired</t>
  </si>
  <si>
    <t>Aggregate purchase price</t>
  </si>
  <si>
    <t>Segment Information (Details) - USD ($)</t>
  </si>
  <si>
    <t>Identifiable Assets</t>
  </si>
  <si>
    <t>Canada</t>
  </si>
  <si>
    <t>United States</t>
  </si>
  <si>
    <t>Acquisition of Pharmacies - Purchase price allocated as of acquisition date (Details)</t>
  </si>
  <si>
    <t>Dec. 28, 2017USD ($)</t>
  </si>
  <si>
    <t>Intangible assets</t>
  </si>
  <si>
    <t>Leasehold Improvements</t>
  </si>
  <si>
    <t>Computer Software</t>
  </si>
  <si>
    <t>Total Assets Acquired</t>
  </si>
  <si>
    <t>Acquisition of Pharmacies (Details Narrative) - USD ($)</t>
  </si>
  <si>
    <t>Jun. 28, 2018</t>
  </si>
  <si>
    <t>Dec. 28, 2017</t>
  </si>
  <si>
    <t>Promissory Note</t>
  </si>
  <si>
    <t>Promissory Note, Due Date</t>
  </si>
  <si>
    <t>Jun. 28,
		2018</t>
  </si>
  <si>
    <t>Promissory Note, interest rate</t>
  </si>
  <si>
    <t>27.50%</t>
  </si>
  <si>
    <t>Goodwill and Intangible Assets - Changes in the carrying amount of goodwill and other intangible assets (Details) - USD ($)</t>
  </si>
  <si>
    <t>Balance</t>
  </si>
  <si>
    <t>Balance, Goodwill</t>
  </si>
  <si>
    <t>Balance, Other Intangibles</t>
  </si>
  <si>
    <t>Goodwill</t>
  </si>
  <si>
    <t>Other Intangibles, net</t>
  </si>
  <si>
    <t>Goodwill and Intangible Assets (Details Narrative) - USD ($)</t>
  </si>
  <si>
    <t>Veneto Acquisition - Summary of Acquisition (Details) - USD ($)</t>
  </si>
  <si>
    <t>Property and equipment, net</t>
  </si>
  <si>
    <t>Intangible assets, net</t>
  </si>
  <si>
    <t>Total current liabilities</t>
  </si>
  <si>
    <t>Notes payable</t>
  </si>
  <si>
    <t>"First Closing"</t>
  </si>
  <si>
    <t>Prepaid expenses</t>
  </si>
  <si>
    <t>Other receivables</t>
  </si>
  <si>
    <t>Notes receivable - LT</t>
  </si>
  <si>
    <t>Total assets acquired</t>
  </si>
  <si>
    <t>Total liabilities assumed</t>
  </si>
  <si>
    <t>Net identifiable assets acquired</t>
  </si>
  <si>
    <t>Total consideration transferred</t>
  </si>
  <si>
    <t>"Second Closing"</t>
  </si>
  <si>
    <t>Veneto Acquisition - Estimated amortization expense (Details)</t>
  </si>
  <si>
    <t>Jul. 31, 2018USD ($)</t>
  </si>
  <si>
    <t>Preliminary Fair Value</t>
  </si>
  <si>
    <t>Developed Software/Technology</t>
  </si>
  <si>
    <t>Referral Base</t>
  </si>
  <si>
    <t>Non-compete agreements</t>
  </si>
  <si>
    <t>Amortization</t>
  </si>
  <si>
    <t>Veneto Acquisition (Details Narrative)</t>
  </si>
  <si>
    <t>Business combination terms</t>
  </si>
  <si>
    <t>&amp;lt;p style="font: 10pt Times New Roman, Times, Serif; margin: 0; text-align: justify"&gt;The aggregate purchase price for the Assets,is $35,000,000 including the Promissory Note. &amp;#160;At the Second Closing, the Company will pay the principal of the PromissoryNote plus interest to Veneto, (ii) $9,000,000 will be paid by the Company into a trust or other fiduciary account acceptable toVeneto to be used exclusively for satisfaction of certain contingent liabilities of Veneto and subsidiaries of Veneto not beingacquired by the Company, (iii) $3,000,000 will be paid by the Company into an escrow account to secure potential obligations ofVeneto in respect of the Second Closing date working capital and under the indemnification provisions of the Agreement and (iv)the balance will be payable directly to Veneto in cash.&amp;lt;/p&gt;</t>
  </si>
  <si>
    <t>Notes Payable (Details Narrative) - USD ($)</t>
  </si>
  <si>
    <t>Nov. 25, 2018</t>
  </si>
  <si>
    <t>Note amount</t>
  </si>
  <si>
    <t>Purchase price of note</t>
  </si>
  <si>
    <t>Investor fee</t>
  </si>
  <si>
    <t>Original issue discount</t>
  </si>
  <si>
    <t>Effective interest</t>
  </si>
  <si>
    <t>Subsequent Events (Details Narrative) - USD ($)</t>
  </si>
  <si>
    <t>2 Months Ended</t>
  </si>
  <si>
    <t>Dec. 02, 2018</t>
  </si>
  <si>
    <t>Nov. 28, 2018</t>
  </si>
  <si>
    <t>Nov. 27, 2018</t>
  </si>
  <si>
    <t>Dec. 20, 2018</t>
  </si>
  <si>
    <t>Dec. 01, 2018</t>
  </si>
  <si>
    <t>Initial payment for Clinical Trial</t>
  </si>
  <si>
    <t>Aggregate Clinical Trial Cost</t>
  </si>
  <si>
    <t>LOI Terms</t>
  </si>
  <si>
    <t>&amp;lt;p style="font: 10pt Times New Roman, Times, Serif; margin: 0; text-align: justify"&gt;On November 28, 2018, Generex BiotechnologyCorporation (the &amp;#8220;Company&amp;#8221;) and Regentys Corporation. (&amp;#8220;Regentys&amp;#8221;) entered into a binding letter of intent(&amp;#8220;LOI&amp;#8221;) contemplating the Company&amp;#8217;s acquisition of 51% of the outstanding capital stock of Regentys for a totalconsideration of fifteen million dollars ($15,000,000) in accordance with the terms and conditions of the LOI (the &amp;#34;ProposedAcquisition&amp;#34;).&amp;lt;/p&gt;</t>
  </si>
  <si>
    <t>&amp;lt;p style="font: 10pt Times New Roman, Times, Serif; margin: 0; text-align: justify"&gt;On November 27, 2018, Generex BiotechnologyCorporation (the &amp;#8220;Company&amp;#8221;) and Olaregen Therapeutix Inc. (&amp;#8220;Olaregen&amp;#8221;) entered into a binding letter ofintent (&amp;#8220;LOI&amp;#8221;) contemplating the Company&amp;#8217;s acquisition of 51% of the outstanding capital stock of Olaregen fora total consideration of twelve million dollars ($12,000,000) in accordance with the terms and conditions of the LOI (the &amp;#34;ProposedAcquisition&amp;#34;).&amp;lt;/p&gt;</t>
  </si>
  <si>
    <t>Litigation awards for damages</t>
  </si>
  <si>
    <t>Litigation awards, exercisable shares</t>
  </si>
  <si>
    <t>Common stock issued upon conversion</t>
  </si>
  <si>
    <t>B-H Sanford, LLC</t>
  </si>
  <si>
    <t>Berkman</t>
  </si>
  <si>
    <t>Shares exercisable</t>
  </si>
  <si>
    <t>Warrant terms</t>
  </si>
  <si>
    <t>&amp;lt;p style="margin: 0"&gt;&amp;lt;font style="font-size: 10pt"&gt;The Warrant contains a provision prohibiting the exercise of the Warrant tothe extent that, after exercise, Mr. Berkman would own more than 9.99% of the Company&amp;#8217;s common stock. The Warrant was issuedpursuant to the January 18, 2017 Acquisition Agreement among the Company, Hema Diagnostic Systems, LLC (&amp;#8220;HDS&amp;#8221;), StephenL. Berkman and the other equity owners of HDS. Despite the warrants being issued after the effective date of the 20 for 1 stockdividend, per an agreement with warrant holder, such warrants were not subject to the stock dividend and no adjustment was madeto the exercise price.&amp;lt;/font&gt;&amp;lt;/p&gt;</t>
  </si>
  <si>
    <t>Agreement terms</t>
  </si>
  <si>
    <t>&amp;lt;p style="font: 10pt Times New Roman, Times, Serif; margin: 0; text-align: justify"&gt;On December 1, 2018, the Company and Mr. Berkmanentered into an Agreement, Assignment and Release, pursuant to which Mr. Berkman transferred the remaining HDS&amp;#160;equity intereststo the Company, waiving and releasing any conditions to such transfer.&amp;#160;HDS&amp;#160;is now a wholly owned subsidiary of the Company.The Company and Mr. Berkman released $624,404 owed to him by the Company and $13,431,706 owed to him by HDS, as of October 31,2018, in exchange for shares of the Company&amp;#8217;s common stock valued at the aggregate of such amount using the closing pricefor the common stock on November 30, 2018. The pre-stock dividend closing price was $18.99, resulting in 32,881 shares issuableto Mr. Berkman.&amp;lt;/p&g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6" t="s">
        <v>24</v>
      </c>
    </row>
    <row r="15" spans="1:3">
      <c r="A15" s="4" t="s">
        <v>25</v>
      </c>
      <c r="B15" s="5" t="n">
        <v>2019</v>
      </c>
    </row>
    <row r="16" spans="1:3">
      <c r="A16" s="4" t="s">
        <v>26</v>
      </c>
      <c r="B16" s="4" t="s">
        <v>27</v>
      </c>
    </row>
    <row r="17" spans="1:3">
      <c r="A17" s="4" t="s">
        <v>28</v>
      </c>
      <c r="C17" s="5" t="n">
        <v>60290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80</v>
      </c>
    </row>
    <row r="4" spans="1:2">
      <c r="A4" s="4" t="s">
        <v>47</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363740</v>
      </c>
      <c r="D3" s="7" t="n">
        <v>1046365</v>
      </c>
    </row>
    <row r="4" spans="1:4">
      <c r="A4" s="4" t="s">
        <v>33</v>
      </c>
      <c r="C4" s="5" t="n">
        <v>2982229</v>
      </c>
      <c r="D4" s="5" t="n">
        <v>33555</v>
      </c>
    </row>
    <row r="5" spans="1:4">
      <c r="A5" s="4" t="s">
        <v>34</v>
      </c>
      <c r="C5" s="5" t="n">
        <v>838696</v>
      </c>
      <c r="D5" s="5" t="n">
        <v>12075</v>
      </c>
    </row>
    <row r="6" spans="1:4">
      <c r="A6" s="4" t="s">
        <v>35</v>
      </c>
      <c r="C6" s="5" t="n">
        <v>193194</v>
      </c>
      <c r="D6" s="5" t="n">
        <v>96251</v>
      </c>
    </row>
    <row r="7" spans="1:4">
      <c r="A7" s="4" t="s">
        <v>36</v>
      </c>
      <c r="C7" s="5" t="n">
        <v>6377859</v>
      </c>
      <c r="D7" s="5" t="n">
        <v>1188246</v>
      </c>
    </row>
    <row r="8" spans="1:4">
      <c r="A8" s="4" t="s">
        <v>37</v>
      </c>
      <c r="C8" s="5" t="n">
        <v>665278</v>
      </c>
      <c r="D8" s="5" t="n">
        <v>31536</v>
      </c>
    </row>
    <row r="9" spans="1:4">
      <c r="A9" s="4" t="s">
        <v>38</v>
      </c>
      <c r="C9" s="5" t="n">
        <v>1387763</v>
      </c>
      <c r="D9" s="4" t="s">
        <v>39</v>
      </c>
    </row>
    <row r="10" spans="1:4">
      <c r="A10" s="4" t="s">
        <v>40</v>
      </c>
      <c r="C10" s="5" t="n">
        <v>756041</v>
      </c>
      <c r="D10" s="5" t="n">
        <v>2168211</v>
      </c>
    </row>
    <row r="11" spans="1:4">
      <c r="A11" s="4" t="s">
        <v>41</v>
      </c>
      <c r="C11" s="5" t="n">
        <v>12133830</v>
      </c>
      <c r="D11" s="5" t="n">
        <v>3187757</v>
      </c>
    </row>
    <row r="12" spans="1:4">
      <c r="A12" s="4" t="s">
        <v>42</v>
      </c>
      <c r="C12" s="5" t="n">
        <v>22633</v>
      </c>
      <c r="D12" s="5" t="n">
        <v>23280</v>
      </c>
    </row>
    <row r="13" spans="1:4">
      <c r="A13" s="4" t="s">
        <v>43</v>
      </c>
      <c r="C13" s="5" t="n">
        <v>7824</v>
      </c>
      <c r="D13" s="5" t="n">
        <v>7824</v>
      </c>
    </row>
    <row r="14" spans="1:4">
      <c r="A14" s="4" t="s">
        <v>44</v>
      </c>
      <c r="C14" s="5" t="n">
        <v>21351228</v>
      </c>
      <c r="D14" s="5" t="n">
        <v>6606854</v>
      </c>
    </row>
    <row r="15" spans="1:4">
      <c r="A15" s="3" t="s">
        <v>45</v>
      </c>
    </row>
    <row r="16" spans="1:4">
      <c r="A16" s="4" t="s">
        <v>46</v>
      </c>
      <c r="C16" s="5" t="n">
        <v>13229881</v>
      </c>
      <c r="D16" s="5" t="n">
        <v>11044774</v>
      </c>
    </row>
    <row r="17" spans="1:4">
      <c r="A17" s="4" t="s">
        <v>47</v>
      </c>
      <c r="C17" s="5" t="n">
        <v>15854940</v>
      </c>
      <c r="D17" s="5" t="n">
        <v>320000</v>
      </c>
    </row>
    <row r="18" spans="1:4">
      <c r="A18" s="4" t="s">
        <v>48</v>
      </c>
      <c r="C18" s="5" t="n">
        <v>13864241</v>
      </c>
      <c r="D18" s="5" t="n">
        <v>13864241</v>
      </c>
    </row>
    <row r="19" spans="1:4">
      <c r="A19" s="4" t="s">
        <v>49</v>
      </c>
      <c r="C19" s="5" t="n">
        <v>42949062</v>
      </c>
      <c r="D19" s="5" t="n">
        <v>25229015</v>
      </c>
    </row>
    <row r="20" spans="1:4">
      <c r="A20" s="4" t="s">
        <v>50</v>
      </c>
      <c r="C20" s="5" t="n">
        <v>4005240</v>
      </c>
      <c r="D20" s="5" t="n">
        <v>24962507</v>
      </c>
    </row>
    <row r="21" spans="1:4">
      <c r="A21" s="4" t="s">
        <v>51</v>
      </c>
      <c r="C21" s="5" t="n">
        <v>46954302</v>
      </c>
      <c r="D21" s="5" t="n">
        <v>50191522</v>
      </c>
    </row>
    <row r="22" spans="1:4">
      <c r="A22" s="3" t="s">
        <v>52</v>
      </c>
    </row>
    <row r="23" spans="1:4">
      <c r="A23" s="4" t="s">
        <v>53</v>
      </c>
      <c r="C23" s="4" t="s">
        <v>39</v>
      </c>
      <c r="D23" s="4" t="s">
        <v>39</v>
      </c>
    </row>
    <row r="24" spans="1:4">
      <c r="A24" s="4" t="s">
        <v>54</v>
      </c>
      <c r="C24" s="5" t="n">
        <v>28427</v>
      </c>
      <c r="D24" s="5" t="n">
        <v>22430</v>
      </c>
    </row>
    <row r="25" spans="1:4">
      <c r="A25" s="4" t="s">
        <v>55</v>
      </c>
      <c r="C25" s="5" t="n">
        <v>251617</v>
      </c>
      <c r="D25" s="5" t="n">
        <v>2168951</v>
      </c>
    </row>
    <row r="26" spans="1:4">
      <c r="A26" s="4" t="s">
        <v>56</v>
      </c>
      <c r="C26" s="5" t="n">
        <v>370402796</v>
      </c>
      <c r="D26" s="5" t="n">
        <v>368388265</v>
      </c>
    </row>
    <row r="27" spans="1:4">
      <c r="A27" s="4" t="s">
        <v>57</v>
      </c>
      <c r="C27" s="5" t="n">
        <v>-391512465</v>
      </c>
      <c r="D27" s="5" t="n">
        <v>-409386468</v>
      </c>
    </row>
    <row r="28" spans="1:4">
      <c r="A28" s="4" t="s">
        <v>58</v>
      </c>
      <c r="C28" s="5" t="n">
        <v>800048</v>
      </c>
      <c r="D28" s="5" t="n">
        <v>798422</v>
      </c>
    </row>
    <row r="29" spans="1:4">
      <c r="A29" s="4" t="s">
        <v>59</v>
      </c>
      <c r="C29" s="5" t="n">
        <v>-5573501</v>
      </c>
      <c r="D29" s="5" t="n">
        <v>-5576272</v>
      </c>
    </row>
    <row r="30" spans="1:4">
      <c r="A30" s="4" t="s">
        <v>60</v>
      </c>
      <c r="C30" s="5" t="n">
        <v>-25603074</v>
      </c>
      <c r="D30" s="5" t="n">
        <v>-43584668</v>
      </c>
    </row>
    <row r="31" spans="1:4">
      <c r="A31" s="4" t="s">
        <v>61</v>
      </c>
      <c r="C31" s="5" t="n">
        <v>21351228</v>
      </c>
      <c r="D31" s="7" t="n">
        <v>6606854</v>
      </c>
    </row>
    <row r="32" spans="1:4">
      <c r="A32" s="4" t="s">
        <v>62</v>
      </c>
    </row>
    <row r="33" spans="1:4">
      <c r="A33" s="3" t="s">
        <v>52</v>
      </c>
    </row>
    <row r="34" spans="1:4">
      <c r="A34" s="4" t="s">
        <v>53</v>
      </c>
      <c r="B34" s="4" t="s">
        <v>63</v>
      </c>
      <c r="C34" s="5" t="n">
        <v>3</v>
      </c>
    </row>
    <row r="35" spans="1:4">
      <c r="A35" s="4" t="s">
        <v>64</v>
      </c>
    </row>
    <row r="36" spans="1:4">
      <c r="A36" s="3" t="s">
        <v>52</v>
      </c>
    </row>
    <row r="37" spans="1:4">
      <c r="A37" s="4" t="s">
        <v>53</v>
      </c>
      <c r="B37" s="4" t="s">
        <v>65</v>
      </c>
      <c r="C37" s="7" t="n">
        <v>1</v>
      </c>
    </row>
    <row r="38" spans="1:4"/>
    <row r="39" spans="1:4">
      <c r="A39" s="4" t="s">
        <v>63</v>
      </c>
      <c r="B39" s="4" t="s">
        <v>66</v>
      </c>
    </row>
    <row r="40" spans="1:4">
      <c r="A40" s="4" t="s">
        <v>65</v>
      </c>
      <c r="B40" s="4" t="s">
        <v>67</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8</v>
      </c>
    </row>
    <row r="4" spans="1:2">
      <c r="A4" s="4" t="s">
        <v>82</v>
      </c>
      <c r="B4" s="4" t="s">
        <v>82</v>
      </c>
    </row>
    <row r="5" spans="1:2">
      <c r="A5" s="4" t="s">
        <v>131</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6</v>
      </c>
      <c r="B1" s="2" t="s">
        <v>2</v>
      </c>
      <c r="C1" s="2" t="s">
        <v>227</v>
      </c>
      <c r="D1" s="2" t="s">
        <v>228</v>
      </c>
    </row>
    <row r="2" spans="1:4">
      <c r="A2" s="4" t="s">
        <v>57</v>
      </c>
      <c r="B2" s="7" t="n">
        <v>392000000</v>
      </c>
    </row>
    <row r="3" spans="1:4">
      <c r="A3" s="4" t="s">
        <v>229</v>
      </c>
      <c r="B3" s="7" t="n">
        <v>37000000</v>
      </c>
    </row>
    <row r="4" spans="1:4">
      <c r="A4" s="4" t="s">
        <v>230</v>
      </c>
    </row>
    <row r="5" spans="1:4">
      <c r="A5" s="4" t="s">
        <v>231</v>
      </c>
      <c r="D5" s="4" t="s">
        <v>232</v>
      </c>
    </row>
    <row r="6" spans="1:4">
      <c r="A6" s="4" t="s">
        <v>233</v>
      </c>
    </row>
    <row r="7" spans="1:4">
      <c r="A7" s="4" t="s">
        <v>234</v>
      </c>
      <c r="C7" s="7" t="n">
        <v>1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235</v>
      </c>
      <c r="B1" s="2" t="s">
        <v>1</v>
      </c>
      <c r="D1" s="2" t="s">
        <v>236</v>
      </c>
      <c r="E1" s="2" t="s">
        <v>237</v>
      </c>
      <c r="F1" s="2" t="s">
        <v>238</v>
      </c>
    </row>
    <row r="2" spans="1:8">
      <c r="B2" s="2" t="s">
        <v>2</v>
      </c>
      <c r="C2" s="2" t="s">
        <v>79</v>
      </c>
      <c r="D2" s="2" t="s">
        <v>239</v>
      </c>
      <c r="E2" s="2" t="s">
        <v>240</v>
      </c>
      <c r="F2" s="2" t="s">
        <v>30</v>
      </c>
      <c r="G2" s="2" t="s">
        <v>241</v>
      </c>
      <c r="H2" s="2" t="s">
        <v>242</v>
      </c>
    </row>
    <row r="3" spans="1:8">
      <c r="A3" s="4" t="s">
        <v>243</v>
      </c>
      <c r="H3" s="7" t="n">
        <v>500000</v>
      </c>
    </row>
    <row r="4" spans="1:8">
      <c r="A4" s="4" t="s">
        <v>244</v>
      </c>
      <c r="B4" s="4" t="s">
        <v>39</v>
      </c>
      <c r="C4" s="7" t="n">
        <v>171719</v>
      </c>
    </row>
    <row r="5" spans="1:8">
      <c r="A5" s="4" t="s">
        <v>64</v>
      </c>
    </row>
    <row r="6" spans="1:8">
      <c r="A6" s="4" t="s">
        <v>245</v>
      </c>
      <c r="E6" s="5" t="n">
        <v>790</v>
      </c>
    </row>
    <row r="7" spans="1:8">
      <c r="A7" s="4" t="s">
        <v>230</v>
      </c>
    </row>
    <row r="8" spans="1:8">
      <c r="A8" s="4" t="s">
        <v>246</v>
      </c>
      <c r="B8" s="4" t="s">
        <v>247</v>
      </c>
      <c r="F8" s="4" t="s">
        <v>247</v>
      </c>
    </row>
    <row r="9" spans="1:8">
      <c r="A9" s="4" t="s">
        <v>248</v>
      </c>
      <c r="B9" s="7" t="n">
        <v>13864241</v>
      </c>
      <c r="F9" s="7" t="n">
        <v>13239837</v>
      </c>
    </row>
    <row r="10" spans="1:8">
      <c r="A10" s="4" t="s">
        <v>249</v>
      </c>
      <c r="B10" s="7" t="n">
        <v>191869</v>
      </c>
    </row>
    <row r="11" spans="1:8">
      <c r="A11" s="4" t="s">
        <v>244</v>
      </c>
      <c r="D11" s="7" t="n">
        <v>498303</v>
      </c>
      <c r="F11" s="5" t="n">
        <v>624404</v>
      </c>
    </row>
    <row r="12" spans="1:8">
      <c r="A12" s="4" t="s">
        <v>250</v>
      </c>
    </row>
    <row r="13" spans="1:8">
      <c r="A13" s="4" t="s">
        <v>251</v>
      </c>
      <c r="F13" s="5" t="n">
        <v>75820</v>
      </c>
      <c r="H13" s="5" t="n">
        <v>250000</v>
      </c>
    </row>
    <row r="14" spans="1:8">
      <c r="A14" s="4" t="s">
        <v>245</v>
      </c>
      <c r="G14" s="5" t="n">
        <v>3276000</v>
      </c>
    </row>
    <row r="15" spans="1:8">
      <c r="A15" s="4" t="s">
        <v>252</v>
      </c>
    </row>
    <row r="16" spans="1:8">
      <c r="A16" s="4" t="s">
        <v>253</v>
      </c>
      <c r="E16" s="7" t="n">
        <v>391</v>
      </c>
    </row>
    <row r="17" spans="1:8">
      <c r="A17" s="4" t="s">
        <v>254</v>
      </c>
    </row>
    <row r="18" spans="1:8">
      <c r="A18" s="4" t="s">
        <v>251</v>
      </c>
      <c r="F18" s="7" t="n">
        <v>82803</v>
      </c>
      <c r="H18" s="7" t="n">
        <v>250000</v>
      </c>
    </row>
    <row r="19" spans="1:8">
      <c r="A19" s="4" t="s">
        <v>245</v>
      </c>
      <c r="G19" s="5" t="n">
        <v>3354645</v>
      </c>
    </row>
    <row r="20" spans="1:8">
      <c r="A20" s="4" t="s">
        <v>255</v>
      </c>
    </row>
    <row r="21" spans="1:8">
      <c r="A21" s="4" t="s">
        <v>253</v>
      </c>
      <c r="E21" s="7" t="n">
        <v>3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750000000</v>
      </c>
      <c r="C3" s="5" t="n">
        <v>750000000</v>
      </c>
    </row>
    <row r="4" spans="1:3">
      <c r="A4" s="4" t="s">
        <v>71</v>
      </c>
      <c r="B4" s="5" t="n">
        <v>28427049</v>
      </c>
      <c r="C4" s="5" t="n">
        <v>22430121</v>
      </c>
    </row>
    <row r="5" spans="1:3">
      <c r="A5" s="4" t="s">
        <v>72</v>
      </c>
      <c r="B5" s="5" t="n">
        <v>28427049</v>
      </c>
      <c r="C5" s="5" t="n">
        <v>22430121</v>
      </c>
    </row>
    <row r="6" spans="1:3">
      <c r="A6" s="4" t="s">
        <v>62</v>
      </c>
    </row>
    <row r="7" spans="1:3">
      <c r="A7" s="4" t="s">
        <v>73</v>
      </c>
      <c r="B7" s="4" t="s">
        <v>74</v>
      </c>
      <c r="C7" s="4" t="s">
        <v>74</v>
      </c>
    </row>
    <row r="8" spans="1:3">
      <c r="A8" s="4" t="s">
        <v>75</v>
      </c>
      <c r="B8" s="5" t="n">
        <v>109000</v>
      </c>
      <c r="C8" s="5" t="n">
        <v>109000</v>
      </c>
    </row>
    <row r="9" spans="1:3">
      <c r="A9" s="4" t="s">
        <v>76</v>
      </c>
      <c r="B9" s="5" t="n">
        <v>63000</v>
      </c>
      <c r="C9" s="5" t="n">
        <v>63000</v>
      </c>
    </row>
    <row r="10" spans="1:3">
      <c r="A10" s="4" t="s">
        <v>77</v>
      </c>
      <c r="B10" s="5" t="n">
        <v>63000</v>
      </c>
      <c r="C10" s="5" t="n">
        <v>63000</v>
      </c>
    </row>
    <row r="11" spans="1:3">
      <c r="A11" s="4" t="s">
        <v>64</v>
      </c>
    </row>
    <row r="12" spans="1:3">
      <c r="A12" s="4" t="s">
        <v>73</v>
      </c>
      <c r="B12" s="4" t="s">
        <v>74</v>
      </c>
      <c r="C12" s="4" t="s">
        <v>74</v>
      </c>
    </row>
    <row r="13" spans="1:3">
      <c r="A13" s="4" t="s">
        <v>75</v>
      </c>
      <c r="B13" s="5" t="n">
        <v>6000</v>
      </c>
      <c r="C13" s="5" t="n">
        <v>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 customWidth="1" max="6" min="6" width="14"/>
  </cols>
  <sheetData>
    <row r="1" spans="1:6">
      <c r="A1" s="1" t="s">
        <v>256</v>
      </c>
      <c r="B1" s="2" t="s">
        <v>257</v>
      </c>
      <c r="C1" s="2" t="s">
        <v>258</v>
      </c>
    </row>
    <row r="2" spans="1:6">
      <c r="B2" s="2" t="s">
        <v>259</v>
      </c>
      <c r="C2" s="2" t="s">
        <v>260</v>
      </c>
      <c r="D2" s="2" t="s">
        <v>261</v>
      </c>
      <c r="E2" s="2" t="s">
        <v>30</v>
      </c>
      <c r="F2" s="2" t="s">
        <v>262</v>
      </c>
    </row>
    <row r="3" spans="1:6">
      <c r="A3" s="4" t="s">
        <v>156</v>
      </c>
      <c r="B3" s="4" t="s">
        <v>263</v>
      </c>
    </row>
    <row r="4" spans="1:6">
      <c r="A4" s="4" t="s">
        <v>264</v>
      </c>
      <c r="E4" s="7" t="n">
        <v>69022</v>
      </c>
    </row>
    <row r="5" spans="1:6">
      <c r="A5" s="4" t="s">
        <v>265</v>
      </c>
      <c r="E5" s="5" t="n">
        <v>82469</v>
      </c>
    </row>
    <row r="6" spans="1:6">
      <c r="A6" s="4" t="s">
        <v>266</v>
      </c>
      <c r="E6" s="7" t="n">
        <v>9306</v>
      </c>
    </row>
    <row r="7" spans="1:6">
      <c r="A7" s="4" t="s">
        <v>267</v>
      </c>
    </row>
    <row r="8" spans="1:6">
      <c r="A8" s="4" t="s">
        <v>268</v>
      </c>
      <c r="D8" s="7" t="n">
        <v>429000</v>
      </c>
    </row>
    <row r="9" spans="1:6">
      <c r="A9" s="4" t="s">
        <v>269</v>
      </c>
      <c r="D9" s="4" t="s">
        <v>270</v>
      </c>
    </row>
    <row r="10" spans="1:6">
      <c r="A10" s="4" t="s">
        <v>271</v>
      </c>
      <c r="D10" s="4" t="s">
        <v>272</v>
      </c>
    </row>
    <row r="11" spans="1:6">
      <c r="A11" s="4" t="s">
        <v>273</v>
      </c>
      <c r="C11" s="7" t="n">
        <v>125000</v>
      </c>
    </row>
    <row r="12" spans="1:6">
      <c r="A12" s="4" t="s">
        <v>274</v>
      </c>
      <c r="D12" s="4" t="s">
        <v>275</v>
      </c>
    </row>
    <row r="13" spans="1:6">
      <c r="A13" s="4" t="s">
        <v>276</v>
      </c>
      <c r="D13" s="7" t="n">
        <v>25000</v>
      </c>
    </row>
    <row r="14" spans="1:6">
      <c r="A14" s="4" t="s">
        <v>277</v>
      </c>
    </row>
    <row r="15" spans="1:6">
      <c r="A15" s="4" t="s">
        <v>278</v>
      </c>
      <c r="F15" s="7" t="n">
        <v>2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9</v>
      </c>
    </row>
    <row r="3" spans="1:3">
      <c r="A3" s="3" t="s">
        <v>148</v>
      </c>
    </row>
    <row r="4" spans="1:3">
      <c r="A4" s="4" t="s">
        <v>280</v>
      </c>
      <c r="B4" s="5" t="n">
        <v>22806777</v>
      </c>
      <c r="C4" s="5" t="n">
        <v>22430121</v>
      </c>
    </row>
    <row r="5" spans="1:3">
      <c r="A5" s="4" t="s">
        <v>281</v>
      </c>
      <c r="B5" s="5" t="n">
        <v>31892421</v>
      </c>
      <c r="C5" s="5" t="n">
        <v>32088399</v>
      </c>
    </row>
    <row r="6" spans="1:3">
      <c r="A6" s="4" t="s">
        <v>282</v>
      </c>
      <c r="B6" s="5" t="n">
        <v>54699198</v>
      </c>
      <c r="C6" s="5" t="n">
        <v>545185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1</v>
      </c>
    </row>
    <row r="2" spans="1:2">
      <c r="B2" s="2" t="s">
        <v>284</v>
      </c>
    </row>
    <row r="3" spans="1:2">
      <c r="A3" s="3" t="s">
        <v>148</v>
      </c>
    </row>
    <row r="4" spans="1:2">
      <c r="A4" s="4" t="s">
        <v>285</v>
      </c>
      <c r="B4" s="5" t="n">
        <v>178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0"/>
  </cols>
  <sheetData>
    <row r="1" spans="1:2">
      <c r="A1" s="1" t="s">
        <v>286</v>
      </c>
      <c r="B1" s="2" t="s">
        <v>1</v>
      </c>
    </row>
    <row r="2" spans="1:2">
      <c r="B2" s="2" t="s">
        <v>284</v>
      </c>
    </row>
    <row r="3" spans="1:2">
      <c r="A3" s="4" t="s">
        <v>287</v>
      </c>
      <c r="B3" s="5" t="n">
        <v>6607629</v>
      </c>
    </row>
    <row r="4" spans="1:2">
      <c r="A4" s="4" t="s">
        <v>288</v>
      </c>
      <c r="B4" s="5" t="n">
        <v>2179989</v>
      </c>
    </row>
    <row r="5" spans="1:2">
      <c r="A5" s="4" t="s">
        <v>289</v>
      </c>
    </row>
    <row r="6" spans="1:2">
      <c r="A6" s="4" t="s">
        <v>287</v>
      </c>
      <c r="B6" s="5" t="n">
        <v>210000</v>
      </c>
    </row>
    <row r="7" spans="1:2">
      <c r="A7" s="4" t="s">
        <v>288</v>
      </c>
      <c r="B7" s="5" t="n">
        <v>69279</v>
      </c>
    </row>
    <row r="8" spans="1:2">
      <c r="A8" s="4" t="s">
        <v>290</v>
      </c>
    </row>
    <row r="9" spans="1:2">
      <c r="A9" s="4" t="s">
        <v>287</v>
      </c>
      <c r="B9" s="5" t="n">
        <v>349629</v>
      </c>
    </row>
    <row r="10" spans="1:2">
      <c r="A10" s="4" t="s">
        <v>288</v>
      </c>
      <c r="B10" s="5" t="n">
        <v>115332</v>
      </c>
    </row>
    <row r="11" spans="1:2">
      <c r="A11" s="4" t="s">
        <v>291</v>
      </c>
    </row>
    <row r="12" spans="1:2">
      <c r="A12" s="4" t="s">
        <v>287</v>
      </c>
      <c r="B12" s="5" t="n">
        <v>2513007</v>
      </c>
    </row>
    <row r="13" spans="1:2">
      <c r="A13" s="4" t="s">
        <v>288</v>
      </c>
      <c r="B13" s="5" t="n">
        <v>829101</v>
      </c>
    </row>
    <row r="14" spans="1:2">
      <c r="A14" s="4" t="s">
        <v>292</v>
      </c>
    </row>
    <row r="15" spans="1:2">
      <c r="A15" s="4" t="s">
        <v>287</v>
      </c>
      <c r="B15" s="5" t="n">
        <v>2904993</v>
      </c>
    </row>
    <row r="16" spans="1:2">
      <c r="A16" s="4" t="s">
        <v>288</v>
      </c>
      <c r="B16" s="5" t="n">
        <v>958419</v>
      </c>
    </row>
    <row r="17" spans="1:2">
      <c r="A17" s="4" t="s">
        <v>293</v>
      </c>
    </row>
    <row r="18" spans="1:2">
      <c r="A18" s="4" t="s">
        <v>287</v>
      </c>
      <c r="B18" s="5" t="n">
        <v>630000</v>
      </c>
    </row>
    <row r="19" spans="1:2">
      <c r="A19" s="4" t="s">
        <v>288</v>
      </c>
      <c r="B19" s="5" t="n">
        <v>2078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4</v>
      </c>
      <c r="C1" s="2" t="s">
        <v>1</v>
      </c>
      <c r="F1" s="2" t="s">
        <v>237</v>
      </c>
    </row>
    <row r="2" spans="1:14">
      <c r="C2" s="2" t="s">
        <v>2</v>
      </c>
      <c r="E2" s="2" t="s">
        <v>79</v>
      </c>
      <c r="F2" s="2" t="s">
        <v>240</v>
      </c>
      <c r="G2" s="2" t="s">
        <v>241</v>
      </c>
      <c r="H2" s="2" t="s">
        <v>295</v>
      </c>
      <c r="I2" s="2" t="s">
        <v>30</v>
      </c>
      <c r="J2" s="2" t="s">
        <v>296</v>
      </c>
      <c r="K2" s="2" t="s">
        <v>297</v>
      </c>
      <c r="L2" s="2" t="s">
        <v>298</v>
      </c>
      <c r="M2" s="2" t="s">
        <v>299</v>
      </c>
      <c r="N2" s="2" t="s">
        <v>228</v>
      </c>
    </row>
    <row r="3" spans="1:14">
      <c r="A3" s="4" t="s">
        <v>300</v>
      </c>
      <c r="C3" s="5" t="n">
        <v>28427049</v>
      </c>
      <c r="H3" s="5" t="n">
        <v>4830000</v>
      </c>
      <c r="I3" s="5" t="n">
        <v>22430121</v>
      </c>
      <c r="L3" s="5" t="n">
        <v>2179989</v>
      </c>
      <c r="N3" s="5" t="n">
        <v>1117011</v>
      </c>
    </row>
    <row r="4" spans="1:14">
      <c r="A4" s="4" t="s">
        <v>301</v>
      </c>
      <c r="N4" s="4" t="s">
        <v>232</v>
      </c>
    </row>
    <row r="5" spans="1:14">
      <c r="A5" s="4" t="s">
        <v>302</v>
      </c>
      <c r="N5" s="5" t="n">
        <v>4830000</v>
      </c>
    </row>
    <row r="6" spans="1:14">
      <c r="A6" s="4" t="s">
        <v>303</v>
      </c>
      <c r="L6" s="9" t="n">
        <v>0.35</v>
      </c>
    </row>
    <row r="7" spans="1:14">
      <c r="A7" s="4" t="s">
        <v>304</v>
      </c>
      <c r="L7" s="5" t="n">
        <v>6607629</v>
      </c>
    </row>
    <row r="8" spans="1:14">
      <c r="A8" s="4" t="s">
        <v>305</v>
      </c>
      <c r="C8" s="4" t="s">
        <v>39</v>
      </c>
      <c r="I8" s="4" t="s">
        <v>39</v>
      </c>
    </row>
    <row r="9" spans="1:14">
      <c r="A9" s="4" t="s">
        <v>95</v>
      </c>
      <c r="C9" s="5" t="n">
        <v>-88256</v>
      </c>
      <c r="E9" s="7" t="n">
        <v>-116533</v>
      </c>
    </row>
    <row r="10" spans="1:14">
      <c r="A10" s="4" t="s">
        <v>115</v>
      </c>
      <c r="C10" s="5" t="n">
        <v>91027</v>
      </c>
      <c r="E10" s="4" t="s">
        <v>39</v>
      </c>
    </row>
    <row r="11" spans="1:14">
      <c r="A11" s="4" t="s">
        <v>59</v>
      </c>
      <c r="C11" s="7" t="n">
        <v>-5573501</v>
      </c>
      <c r="I11" s="7" t="n">
        <v>-5576272</v>
      </c>
    </row>
    <row r="12" spans="1:14">
      <c r="A12" s="4" t="s">
        <v>62</v>
      </c>
    </row>
    <row r="13" spans="1:14">
      <c r="A13" s="4" t="s">
        <v>306</v>
      </c>
      <c r="C13" s="5" t="n">
        <v>25200000</v>
      </c>
    </row>
    <row r="14" spans="1:14">
      <c r="A14" s="4" t="s">
        <v>75</v>
      </c>
      <c r="C14" s="5" t="n">
        <v>109000</v>
      </c>
      <c r="I14" s="5" t="n">
        <v>109000</v>
      </c>
    </row>
    <row r="15" spans="1:14">
      <c r="A15" s="4" t="s">
        <v>73</v>
      </c>
      <c r="C15" s="4" t="s">
        <v>74</v>
      </c>
      <c r="I15" s="4" t="s">
        <v>74</v>
      </c>
    </row>
    <row r="16" spans="1:14">
      <c r="A16" s="4" t="s">
        <v>76</v>
      </c>
      <c r="C16" s="5" t="n">
        <v>63000</v>
      </c>
      <c r="I16" s="5" t="n">
        <v>63000</v>
      </c>
      <c r="J16" s="5" t="n">
        <v>63000</v>
      </c>
    </row>
    <row r="17" spans="1:14">
      <c r="A17" s="4" t="s">
        <v>305</v>
      </c>
      <c r="C17" s="7" t="n">
        <v>3</v>
      </c>
      <c r="D17" s="4" t="s">
        <v>63</v>
      </c>
      <c r="J17" s="7" t="n">
        <v>3000000</v>
      </c>
    </row>
    <row r="18" spans="1:14">
      <c r="A18" s="4" t="s">
        <v>64</v>
      </c>
    </row>
    <row r="19" spans="1:14">
      <c r="A19" s="4" t="s">
        <v>306</v>
      </c>
      <c r="F19" s="5" t="n">
        <v>790</v>
      </c>
    </row>
    <row r="20" spans="1:14">
      <c r="A20" s="4" t="s">
        <v>75</v>
      </c>
      <c r="C20" s="5" t="n">
        <v>6000</v>
      </c>
      <c r="I20" s="5" t="n">
        <v>6000</v>
      </c>
    </row>
    <row r="21" spans="1:14">
      <c r="A21" s="4" t="s">
        <v>73</v>
      </c>
      <c r="C21" s="4" t="s">
        <v>74</v>
      </c>
      <c r="I21" s="4" t="s">
        <v>74</v>
      </c>
    </row>
    <row r="22" spans="1:14">
      <c r="A22" s="4" t="s">
        <v>305</v>
      </c>
      <c r="B22" s="4" t="s">
        <v>65</v>
      </c>
      <c r="C22" s="7" t="n">
        <v>1</v>
      </c>
    </row>
    <row r="23" spans="1:14">
      <c r="A23" s="4" t="s">
        <v>250</v>
      </c>
    </row>
    <row r="24" spans="1:14">
      <c r="A24" s="4" t="s">
        <v>306</v>
      </c>
      <c r="G24" s="5" t="n">
        <v>3276000</v>
      </c>
    </row>
    <row r="25" spans="1:14">
      <c r="A25" s="4" t="s">
        <v>307</v>
      </c>
      <c r="F25" s="7" t="n">
        <v>65164</v>
      </c>
    </row>
    <row r="26" spans="1:14">
      <c r="A26" s="4" t="s">
        <v>252</v>
      </c>
    </row>
    <row r="27" spans="1:14">
      <c r="A27" s="4" t="s">
        <v>308</v>
      </c>
      <c r="F27" s="5" t="n">
        <v>391</v>
      </c>
    </row>
    <row r="28" spans="1:14">
      <c r="A28" s="4" t="s">
        <v>309</v>
      </c>
      <c r="F28" s="5" t="n">
        <v>390984</v>
      </c>
    </row>
    <row r="29" spans="1:14">
      <c r="A29" s="4" t="s">
        <v>254</v>
      </c>
    </row>
    <row r="30" spans="1:14">
      <c r="A30" s="4" t="s">
        <v>306</v>
      </c>
      <c r="G30" s="5" t="n">
        <v>3354645</v>
      </c>
    </row>
    <row r="31" spans="1:14">
      <c r="A31" s="4" t="s">
        <v>307</v>
      </c>
      <c r="F31" s="5" t="n">
        <v>66560</v>
      </c>
    </row>
    <row r="32" spans="1:14">
      <c r="A32" s="4" t="s">
        <v>255</v>
      </c>
    </row>
    <row r="33" spans="1:14">
      <c r="A33" s="4" t="s">
        <v>308</v>
      </c>
      <c r="F33" s="5" t="n">
        <v>399</v>
      </c>
    </row>
    <row r="34" spans="1:14">
      <c r="A34" s="4" t="s">
        <v>309</v>
      </c>
      <c r="F34" s="7" t="n">
        <v>399363</v>
      </c>
    </row>
    <row r="35" spans="1:14">
      <c r="A35" s="4" t="s">
        <v>292</v>
      </c>
    </row>
    <row r="36" spans="1:14">
      <c r="A36" s="4" t="s">
        <v>300</v>
      </c>
      <c r="M36" s="5" t="n">
        <v>168000</v>
      </c>
    </row>
    <row r="37" spans="1:14">
      <c r="A37" s="4" t="s">
        <v>310</v>
      </c>
      <c r="M37" s="7" t="n">
        <v>120</v>
      </c>
    </row>
    <row r="38" spans="1:14">
      <c r="A38" s="4" t="s">
        <v>311</v>
      </c>
      <c r="M38" s="5" t="n">
        <v>88935</v>
      </c>
    </row>
    <row r="39" spans="1:14">
      <c r="A39" s="4" t="s">
        <v>293</v>
      </c>
    </row>
    <row r="40" spans="1:14">
      <c r="A40" s="4" t="s">
        <v>300</v>
      </c>
      <c r="K40" s="5" t="n">
        <v>489993</v>
      </c>
      <c r="M40" s="5" t="n">
        <v>210000</v>
      </c>
    </row>
    <row r="41" spans="1:14">
      <c r="A41" s="4" t="s">
        <v>310</v>
      </c>
      <c r="K41" s="7" t="n">
        <v>350</v>
      </c>
      <c r="M41" s="7" t="n">
        <v>150</v>
      </c>
    </row>
    <row r="42" spans="1:14">
      <c r="A42" s="4" t="s">
        <v>311</v>
      </c>
      <c r="K42" s="5" t="n">
        <v>222726</v>
      </c>
      <c r="M42" s="5" t="n">
        <v>98448</v>
      </c>
    </row>
    <row r="43" spans="1:14">
      <c r="A43" s="4" t="s">
        <v>312</v>
      </c>
    </row>
    <row r="44" spans="1:14">
      <c r="A44" s="4" t="s">
        <v>300</v>
      </c>
      <c r="I44" s="5" t="n">
        <v>357966</v>
      </c>
    </row>
    <row r="45" spans="1:14"/>
    <row r="46" spans="1:14">
      <c r="A46" s="4" t="s">
        <v>63</v>
      </c>
      <c r="B46" s="4" t="s">
        <v>66</v>
      </c>
    </row>
    <row r="47" spans="1:14">
      <c r="A47" s="4" t="s">
        <v>65</v>
      </c>
      <c r="B47" s="4" t="s">
        <v>67</v>
      </c>
    </row>
  </sheetData>
  <mergeCells count="6">
    <mergeCell ref="A1:B2"/>
    <mergeCell ref="C1:E1"/>
    <mergeCell ref="C2:D2"/>
    <mergeCell ref="A45:M45"/>
    <mergeCell ref="B46:M46"/>
    <mergeCell ref="B47:M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58</v>
      </c>
    </row>
    <row r="2" spans="1:3">
      <c r="B2" s="2" t="s">
        <v>2</v>
      </c>
      <c r="C2" s="2" t="s">
        <v>30</v>
      </c>
    </row>
    <row r="3" spans="1:3">
      <c r="A3" s="3" t="s">
        <v>166</v>
      </c>
    </row>
    <row r="4" spans="1:3">
      <c r="A4" s="4" t="s">
        <v>314</v>
      </c>
      <c r="B4" s="5" t="n">
        <v>2747580</v>
      </c>
      <c r="C4" s="5" t="n">
        <v>232218</v>
      </c>
    </row>
    <row r="5" spans="1:3">
      <c r="A5" s="4" t="s">
        <v>315</v>
      </c>
      <c r="C5" s="5" t="n">
        <v>2730000</v>
      </c>
    </row>
    <row r="6" spans="1:3">
      <c r="A6" s="4" t="s">
        <v>316</v>
      </c>
      <c r="C6" s="5" t="n">
        <v>-214638</v>
      </c>
    </row>
    <row r="7" spans="1:3">
      <c r="A7" s="4" t="s">
        <v>317</v>
      </c>
      <c r="C7" s="4" t="s">
        <v>39</v>
      </c>
    </row>
    <row r="8" spans="1:3">
      <c r="A8" s="4" t="s">
        <v>318</v>
      </c>
      <c r="B8" s="5" t="n">
        <v>2747580</v>
      </c>
      <c r="C8" s="5" t="n">
        <v>2747580</v>
      </c>
    </row>
    <row r="9" spans="1:3">
      <c r="A9" s="4" t="s">
        <v>319</v>
      </c>
      <c r="B9" s="9" t="n">
        <v>5.95</v>
      </c>
      <c r="C9" s="9" t="n">
        <v>1.46</v>
      </c>
    </row>
    <row r="10" spans="1:3">
      <c r="A10" s="4" t="s">
        <v>320</v>
      </c>
      <c r="C10" s="10" t="n">
        <v>0.11</v>
      </c>
    </row>
    <row r="11" spans="1:3">
      <c r="A11" s="4" t="s">
        <v>321</v>
      </c>
      <c r="C11" s="10" t="n">
        <v>-0.05</v>
      </c>
    </row>
    <row r="12" spans="1:3">
      <c r="A12" s="4" t="s">
        <v>322</v>
      </c>
      <c r="C12" s="4" t="s">
        <v>39</v>
      </c>
    </row>
    <row r="13" spans="1:3">
      <c r="A13" s="4" t="s">
        <v>323</v>
      </c>
      <c r="C13" s="9" t="n">
        <v>5.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24</v>
      </c>
      <c r="B1" s="2" t="s">
        <v>1</v>
      </c>
    </row>
    <row r="2" spans="1:2">
      <c r="B2" s="2" t="s">
        <v>325</v>
      </c>
    </row>
    <row r="3" spans="1:2">
      <c r="A3" s="3" t="s">
        <v>166</v>
      </c>
    </row>
    <row r="4" spans="1:2">
      <c r="A4" s="4" t="s">
        <v>326</v>
      </c>
      <c r="B4" s="9" t="n">
        <v>2.5</v>
      </c>
    </row>
    <row r="5" spans="1:2">
      <c r="A5" s="4" t="s">
        <v>327</v>
      </c>
      <c r="B5" s="4" t="s">
        <v>328</v>
      </c>
    </row>
    <row r="6" spans="1:2">
      <c r="A6" s="4" t="s">
        <v>329</v>
      </c>
      <c r="B6" s="4" t="s">
        <v>330</v>
      </c>
    </row>
    <row r="7" spans="1:2">
      <c r="A7" s="4" t="s">
        <v>331</v>
      </c>
      <c r="B7" s="4" t="s">
        <v>332</v>
      </c>
    </row>
    <row r="8" spans="1:2">
      <c r="A8" s="4" t="s">
        <v>333</v>
      </c>
      <c r="B8" s="4" t="s">
        <v>39</v>
      </c>
    </row>
    <row r="9" spans="1:2">
      <c r="A9" s="4" t="s">
        <v>334</v>
      </c>
      <c r="B9" s="11" t="n">
        <v>0.49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35</v>
      </c>
      <c r="B1" s="2" t="s">
        <v>258</v>
      </c>
    </row>
    <row r="2" spans="1:4">
      <c r="B2" s="2" t="s">
        <v>30</v>
      </c>
      <c r="C2" s="2" t="s">
        <v>2</v>
      </c>
      <c r="D2" s="2" t="s">
        <v>239</v>
      </c>
    </row>
    <row r="3" spans="1:4">
      <c r="A3" s="4" t="s">
        <v>336</v>
      </c>
      <c r="B3" s="5" t="n">
        <v>2747580</v>
      </c>
      <c r="C3" s="5" t="n">
        <v>2747580</v>
      </c>
      <c r="D3" s="5" t="n">
        <v>232218</v>
      </c>
    </row>
    <row r="4" spans="1:4">
      <c r="A4" s="4" t="s">
        <v>337</v>
      </c>
      <c r="B4" s="9" t="n">
        <v>5.95</v>
      </c>
      <c r="D4" s="9" t="n">
        <v>1.46</v>
      </c>
    </row>
    <row r="5" spans="1:4">
      <c r="A5" s="4" t="s">
        <v>338</v>
      </c>
      <c r="B5" s="7" t="n">
        <v>1119400</v>
      </c>
    </row>
    <row r="6" spans="1:4">
      <c r="A6" s="4" t="s">
        <v>339</v>
      </c>
    </row>
    <row r="7" spans="1:4">
      <c r="A7" s="4" t="s">
        <v>340</v>
      </c>
      <c r="B7" s="9" t="n">
        <v>0.11</v>
      </c>
    </row>
    <row r="8" spans="1:4">
      <c r="A8" s="4" t="s">
        <v>336</v>
      </c>
      <c r="B8" s="5" t="n">
        <v>2730000</v>
      </c>
    </row>
    <row r="9" spans="1:4">
      <c r="A9" s="4" t="s">
        <v>337</v>
      </c>
      <c r="B9" s="9" t="n">
        <v>0.11</v>
      </c>
    </row>
    <row r="10" spans="1:4">
      <c r="A10" s="4" t="s">
        <v>341</v>
      </c>
      <c r="B10" s="4" t="s">
        <v>342</v>
      </c>
    </row>
    <row r="11" spans="1:4">
      <c r="A11" s="4" t="s">
        <v>338</v>
      </c>
      <c r="B11" s="7" t="n">
        <v>1119400</v>
      </c>
    </row>
    <row r="12" spans="1:4">
      <c r="A12" s="4" t="s">
        <v>343</v>
      </c>
    </row>
    <row r="13" spans="1:4">
      <c r="A13" s="4" t="s">
        <v>340</v>
      </c>
      <c r="B13" s="9" t="n">
        <v>30.48</v>
      </c>
    </row>
    <row r="14" spans="1:4">
      <c r="A14" s="4" t="s">
        <v>336</v>
      </c>
      <c r="B14" s="5" t="n">
        <v>17850</v>
      </c>
    </row>
    <row r="15" spans="1:4">
      <c r="A15" s="4" t="s">
        <v>337</v>
      </c>
      <c r="B15" s="9" t="n">
        <v>30.48</v>
      </c>
    </row>
    <row r="16" spans="1:4">
      <c r="A16" s="4" t="s">
        <v>341</v>
      </c>
      <c r="B16" s="4" t="s">
        <v>344</v>
      </c>
    </row>
    <row r="17" spans="1:4">
      <c r="A17" s="4" t="s">
        <v>338</v>
      </c>
      <c r="B17" s="4" t="s">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7"/>
    <col customWidth="1" max="4" min="4" width="14"/>
  </cols>
  <sheetData>
    <row r="1" spans="1:4">
      <c r="A1" s="1" t="s">
        <v>345</v>
      </c>
      <c r="B1" s="2" t="s">
        <v>1</v>
      </c>
      <c r="C1" s="2" t="s">
        <v>258</v>
      </c>
    </row>
    <row r="2" spans="1:4">
      <c r="B2" s="2" t="s">
        <v>2</v>
      </c>
      <c r="C2" s="2" t="s">
        <v>30</v>
      </c>
      <c r="D2" s="2" t="s">
        <v>239</v>
      </c>
    </row>
    <row r="3" spans="1:4">
      <c r="A3" s="4" t="s">
        <v>346</v>
      </c>
      <c r="B3" s="5" t="n">
        <v>2747580</v>
      </c>
      <c r="C3" s="5" t="n">
        <v>2747580</v>
      </c>
      <c r="D3" s="5" t="n">
        <v>232218</v>
      </c>
    </row>
    <row r="4" spans="1:4">
      <c r="A4" s="4" t="s">
        <v>347</v>
      </c>
      <c r="B4" s="4" t="s">
        <v>348</v>
      </c>
    </row>
    <row r="5" spans="1:4">
      <c r="A5" s="4" t="s">
        <v>349</v>
      </c>
      <c r="C5" s="5" t="n">
        <v>2730000</v>
      </c>
    </row>
    <row r="6" spans="1:4">
      <c r="A6" s="4" t="s">
        <v>350</v>
      </c>
    </row>
    <row r="7" spans="1:4">
      <c r="A7" s="4" t="s">
        <v>346</v>
      </c>
      <c r="B7" s="5" t="n">
        <v>2747850</v>
      </c>
    </row>
    <row r="8" spans="1:4">
      <c r="A8" s="4" t="s">
        <v>351</v>
      </c>
      <c r="C8" s="4" t="s">
        <v>352</v>
      </c>
    </row>
    <row r="9" spans="1:4">
      <c r="A9" s="4" t="s">
        <v>353</v>
      </c>
    </row>
    <row r="10" spans="1:4">
      <c r="A10" s="4" t="s">
        <v>354</v>
      </c>
      <c r="B10" s="5" t="n">
        <v>2835000</v>
      </c>
    </row>
    <row r="11" spans="1:4">
      <c r="A11" s="4" t="s">
        <v>355</v>
      </c>
      <c r="B11" s="5" t="n">
        <v>1354185</v>
      </c>
    </row>
    <row r="12" spans="1:4">
      <c r="A12" s="4" t="s">
        <v>356</v>
      </c>
      <c r="B12" s="5" t="n">
        <v>927850</v>
      </c>
    </row>
    <row r="13" spans="1:4">
      <c r="A13" s="4" t="s">
        <v>357</v>
      </c>
      <c r="B13" s="7" t="n">
        <v>182573</v>
      </c>
    </row>
    <row r="14" spans="1:4">
      <c r="A14" s="4" t="s">
        <v>349</v>
      </c>
      <c r="B14" s="5" t="n">
        <v>2730000</v>
      </c>
    </row>
    <row r="15" spans="1:4">
      <c r="A15" s="4" t="s">
        <v>358</v>
      </c>
    </row>
    <row r="16" spans="1:4">
      <c r="A16" s="4" t="s">
        <v>354</v>
      </c>
      <c r="B16" s="5" t="n">
        <v>5040000000</v>
      </c>
    </row>
    <row r="17" spans="1:4">
      <c r="A17" s="4" t="s">
        <v>355</v>
      </c>
      <c r="B17" s="5" t="n">
        <v>503727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9</v>
      </c>
      <c r="B1" s="2" t="s">
        <v>236</v>
      </c>
    </row>
    <row r="2" spans="1:6">
      <c r="B2" s="2" t="s">
        <v>228</v>
      </c>
      <c r="C2" s="2" t="s">
        <v>2</v>
      </c>
      <c r="D2" s="2" t="s">
        <v>295</v>
      </c>
      <c r="E2" s="2" t="s">
        <v>30</v>
      </c>
      <c r="F2" s="2" t="s">
        <v>298</v>
      </c>
    </row>
    <row r="3" spans="1:6">
      <c r="A3" s="3" t="s">
        <v>360</v>
      </c>
    </row>
    <row r="4" spans="1:6">
      <c r="A4" s="4" t="s">
        <v>361</v>
      </c>
      <c r="B4" s="5" t="n">
        <v>1117011</v>
      </c>
      <c r="C4" s="5" t="n">
        <v>28427049</v>
      </c>
      <c r="D4" s="5" t="n">
        <v>4830000</v>
      </c>
      <c r="E4" s="5" t="n">
        <v>22430121</v>
      </c>
      <c r="F4" s="5" t="n">
        <v>2179989</v>
      </c>
    </row>
    <row r="5" spans="1:6">
      <c r="A5" s="4" t="s">
        <v>362</v>
      </c>
    </row>
    <row r="6" spans="1:6">
      <c r="A6" s="3" t="s">
        <v>360</v>
      </c>
    </row>
    <row r="7" spans="1:6">
      <c r="A7" s="4" t="s">
        <v>363</v>
      </c>
      <c r="B7" s="4" t="s">
        <v>364</v>
      </c>
    </row>
    <row r="8" spans="1:6">
      <c r="A8" s="4" t="s">
        <v>361</v>
      </c>
      <c r="B8" s="5" t="n">
        <v>117011</v>
      </c>
    </row>
    <row r="9" spans="1:6">
      <c r="A9" s="4" t="s">
        <v>365</v>
      </c>
      <c r="B9" s="7" t="n">
        <v>253721</v>
      </c>
    </row>
    <row r="10" spans="1:6">
      <c r="A10" s="4" t="s">
        <v>366</v>
      </c>
    </row>
    <row r="11" spans="1:6">
      <c r="A11" s="3" t="s">
        <v>360</v>
      </c>
    </row>
    <row r="12" spans="1:6">
      <c r="A12" s="4" t="s">
        <v>363</v>
      </c>
      <c r="B12" s="4" t="s">
        <v>364</v>
      </c>
    </row>
    <row r="13" spans="1:6">
      <c r="A13" s="4" t="s">
        <v>361</v>
      </c>
      <c r="B13" s="5" t="n">
        <v>420</v>
      </c>
    </row>
    <row r="14" spans="1:6">
      <c r="A14" s="4" t="s">
        <v>365</v>
      </c>
      <c r="B14" s="7" t="n">
        <v>95</v>
      </c>
    </row>
    <row r="15" spans="1:6">
      <c r="A15" s="4" t="s">
        <v>367</v>
      </c>
    </row>
    <row r="16" spans="1:6">
      <c r="A16" s="3" t="s">
        <v>360</v>
      </c>
    </row>
    <row r="17" spans="1:6">
      <c r="A17" s="4" t="s">
        <v>363</v>
      </c>
      <c r="B17" s="4" t="s">
        <v>364</v>
      </c>
    </row>
    <row r="18" spans="1:6">
      <c r="A18" s="4" t="s">
        <v>361</v>
      </c>
      <c r="B18" s="5" t="n">
        <v>4830000</v>
      </c>
    </row>
    <row r="19" spans="1:6">
      <c r="A19" s="4" t="s">
        <v>365</v>
      </c>
      <c r="B19" s="7" t="n">
        <v>1097100</v>
      </c>
    </row>
    <row r="20" spans="1:6">
      <c r="A20" s="4" t="s">
        <v>368</v>
      </c>
    </row>
    <row r="21" spans="1:6">
      <c r="A21" s="3" t="s">
        <v>360</v>
      </c>
    </row>
    <row r="22" spans="1:6">
      <c r="A22" s="4" t="s">
        <v>361</v>
      </c>
      <c r="B22" s="5" t="n">
        <v>5947431</v>
      </c>
    </row>
    <row r="23" spans="1:6">
      <c r="A23" s="4" t="s">
        <v>365</v>
      </c>
      <c r="B23" s="7" t="n">
        <v>13509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19148</v>
      </c>
      <c r="C4" s="7" t="n">
        <v>2218</v>
      </c>
    </row>
    <row r="5" spans="1:3">
      <c r="A5" s="4" t="s">
        <v>82</v>
      </c>
      <c r="B5" s="5" t="n">
        <v>870621</v>
      </c>
      <c r="C5" s="4" t="s">
        <v>39</v>
      </c>
    </row>
    <row r="6" spans="1:3">
      <c r="A6" s="4" t="s">
        <v>83</v>
      </c>
      <c r="B6" s="5" t="n">
        <v>848527</v>
      </c>
      <c r="C6" s="5" t="n">
        <v>2218</v>
      </c>
    </row>
    <row r="7" spans="1:3">
      <c r="A7" s="3" t="s">
        <v>84</v>
      </c>
    </row>
    <row r="8" spans="1:3">
      <c r="A8" s="4" t="s">
        <v>85</v>
      </c>
      <c r="B8" s="5" t="n">
        <v>180067</v>
      </c>
      <c r="C8" s="5" t="n">
        <v>237782</v>
      </c>
    </row>
    <row r="9" spans="1:3">
      <c r="A9" s="4" t="s">
        <v>86</v>
      </c>
      <c r="B9" s="5" t="n">
        <v>2272641</v>
      </c>
      <c r="C9" s="5" t="n">
        <v>401361</v>
      </c>
    </row>
    <row r="10" spans="1:3">
      <c r="A10" s="4" t="s">
        <v>87</v>
      </c>
      <c r="B10" s="5" t="n">
        <v>2452708</v>
      </c>
      <c r="C10" s="5" t="n">
        <v>639143</v>
      </c>
    </row>
    <row r="11" spans="1:3">
      <c r="A11" s="4" t="s">
        <v>88</v>
      </c>
      <c r="B11" s="5" t="n">
        <v>-1604181</v>
      </c>
      <c r="C11" s="5" t="n">
        <v>-636925</v>
      </c>
    </row>
    <row r="12" spans="1:3">
      <c r="A12" s="3" t="s">
        <v>89</v>
      </c>
    </row>
    <row r="13" spans="1:3">
      <c r="A13" s="4" t="s">
        <v>90</v>
      </c>
      <c r="B13" s="5" t="n">
        <v>-165716</v>
      </c>
      <c r="C13" s="5" t="n">
        <v>-134945</v>
      </c>
    </row>
    <row r="14" spans="1:3">
      <c r="A14" s="4" t="s">
        <v>91</v>
      </c>
      <c r="B14" s="5" t="n">
        <v>6660</v>
      </c>
      <c r="C14" s="4" t="s">
        <v>39</v>
      </c>
    </row>
    <row r="15" spans="1:3">
      <c r="A15" s="4" t="s">
        <v>92</v>
      </c>
      <c r="B15" s="5" t="n">
        <v>19545098</v>
      </c>
      <c r="C15" s="5" t="n">
        <v>28298376</v>
      </c>
    </row>
    <row r="16" spans="1:3">
      <c r="A16" s="4" t="s">
        <v>93</v>
      </c>
      <c r="B16" s="5" t="n">
        <v>3886</v>
      </c>
      <c r="C16" s="4" t="s">
        <v>39</v>
      </c>
    </row>
    <row r="17" spans="1:3">
      <c r="A17" s="4" t="s">
        <v>94</v>
      </c>
      <c r="B17" s="5" t="n">
        <v>17785747</v>
      </c>
      <c r="C17" s="5" t="n">
        <v>27526506</v>
      </c>
    </row>
    <row r="18" spans="1:3">
      <c r="A18" s="4" t="s">
        <v>95</v>
      </c>
      <c r="B18" s="5" t="n">
        <v>-88256</v>
      </c>
      <c r="C18" s="5" t="n">
        <v>-116533</v>
      </c>
    </row>
    <row r="19" spans="1:3">
      <c r="A19" s="4" t="s">
        <v>96</v>
      </c>
      <c r="B19" s="7" t="n">
        <v>17874003</v>
      </c>
      <c r="C19" s="7" t="n">
        <v>27643039</v>
      </c>
    </row>
    <row r="20" spans="1:3">
      <c r="A20" s="4" t="s">
        <v>97</v>
      </c>
      <c r="B20" s="9" t="n">
        <v>0.78</v>
      </c>
      <c r="C20" s="9" t="n">
        <v>1.23</v>
      </c>
    </row>
    <row r="21" spans="1:3">
      <c r="A21" s="4" t="s">
        <v>98</v>
      </c>
      <c r="B21" s="9" t="n">
        <v>0.33</v>
      </c>
      <c r="C21" s="9" t="n">
        <v>0.51</v>
      </c>
    </row>
    <row r="22" spans="1:3">
      <c r="A22" s="4" t="s">
        <v>97</v>
      </c>
      <c r="B22" s="5" t="n">
        <v>22806777</v>
      </c>
      <c r="C22" s="5" t="n">
        <v>22430121</v>
      </c>
    </row>
    <row r="23" spans="1:3">
      <c r="A23" s="4" t="s">
        <v>98</v>
      </c>
      <c r="B23" s="5" t="n">
        <v>54699198</v>
      </c>
      <c r="C23" s="5" t="n">
        <v>54518520</v>
      </c>
    </row>
    <row r="24" spans="1:3">
      <c r="A24" s="3" t="s">
        <v>99</v>
      </c>
    </row>
    <row r="25" spans="1:3">
      <c r="A25" s="4" t="s">
        <v>94</v>
      </c>
      <c r="B25" s="7" t="n">
        <v>17874003</v>
      </c>
      <c r="C25" s="7" t="n">
        <v>27643039</v>
      </c>
    </row>
    <row r="26" spans="1:3">
      <c r="A26" s="4" t="s">
        <v>100</v>
      </c>
      <c r="B26" s="5" t="n">
        <v>1626</v>
      </c>
      <c r="C26" s="5" t="n">
        <v>11832</v>
      </c>
    </row>
    <row r="27" spans="1:3">
      <c r="A27" s="4" t="s">
        <v>101</v>
      </c>
      <c r="B27" s="7" t="n">
        <v>17875629</v>
      </c>
      <c r="C27" s="7" t="n">
        <v>27654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7"/>
    <col customWidth="1" max="3" min="3" width="17"/>
  </cols>
  <sheetData>
    <row r="1" spans="1:3">
      <c r="A1" s="1" t="s">
        <v>369</v>
      </c>
      <c r="B1" s="2" t="s">
        <v>1</v>
      </c>
      <c r="C1" s="2" t="s">
        <v>258</v>
      </c>
    </row>
    <row r="2" spans="1:3">
      <c r="B2" s="2" t="s">
        <v>2</v>
      </c>
      <c r="C2" s="2" t="s">
        <v>30</v>
      </c>
    </row>
    <row r="3" spans="1:3">
      <c r="A3" s="4" t="s">
        <v>326</v>
      </c>
      <c r="B3" s="9" t="n">
        <v>2.5</v>
      </c>
    </row>
    <row r="4" spans="1:3">
      <c r="A4" s="4" t="s">
        <v>327</v>
      </c>
      <c r="B4" s="4" t="s">
        <v>328</v>
      </c>
    </row>
    <row r="5" spans="1:3">
      <c r="A5" s="4" t="s">
        <v>329</v>
      </c>
      <c r="B5" s="4" t="s">
        <v>330</v>
      </c>
    </row>
    <row r="6" spans="1:3">
      <c r="A6" s="4" t="s">
        <v>331</v>
      </c>
      <c r="B6" s="4" t="s">
        <v>332</v>
      </c>
    </row>
    <row r="7" spans="1:3">
      <c r="A7" s="4" t="s">
        <v>333</v>
      </c>
      <c r="B7" s="4" t="s">
        <v>39</v>
      </c>
    </row>
    <row r="8" spans="1:3">
      <c r="A8" s="4" t="s">
        <v>334</v>
      </c>
      <c r="B8" s="11" t="n">
        <v>0.4975</v>
      </c>
    </row>
    <row r="9" spans="1:3">
      <c r="A9" s="4" t="s">
        <v>370</v>
      </c>
    </row>
    <row r="10" spans="1:3">
      <c r="A10" s="4" t="s">
        <v>326</v>
      </c>
      <c r="C10" s="9" t="n">
        <v>2.5</v>
      </c>
    </row>
    <row r="11" spans="1:3">
      <c r="A11" s="4" t="s">
        <v>327</v>
      </c>
      <c r="C11" s="4" t="s">
        <v>371</v>
      </c>
    </row>
    <row r="12" spans="1:3">
      <c r="A12" s="4" t="s">
        <v>329</v>
      </c>
      <c r="C12" s="4" t="s">
        <v>372</v>
      </c>
    </row>
    <row r="13" spans="1:3">
      <c r="A13" s="4" t="s">
        <v>331</v>
      </c>
      <c r="C13" s="4" t="s">
        <v>373</v>
      </c>
    </row>
    <row r="14" spans="1:3">
      <c r="A14" s="4" t="s">
        <v>333</v>
      </c>
      <c r="C14" s="4" t="s">
        <v>39</v>
      </c>
    </row>
    <row r="15" spans="1:3">
      <c r="A15" s="4" t="s">
        <v>334</v>
      </c>
      <c r="C15" s="12"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4</v>
      </c>
      <c r="B1" s="2" t="s">
        <v>1</v>
      </c>
      <c r="C1" s="2" t="s">
        <v>258</v>
      </c>
    </row>
    <row r="2" spans="1:3">
      <c r="B2" s="2" t="s">
        <v>2</v>
      </c>
      <c r="C2" s="2" t="s">
        <v>30</v>
      </c>
    </row>
    <row r="3" spans="1:3">
      <c r="A3" s="4" t="s">
        <v>329</v>
      </c>
      <c r="B3" s="4" t="s">
        <v>330</v>
      </c>
    </row>
    <row r="4" spans="1:3">
      <c r="A4" s="4" t="s">
        <v>331</v>
      </c>
      <c r="B4" s="4" t="s">
        <v>332</v>
      </c>
    </row>
    <row r="5" spans="1:3">
      <c r="A5" s="4" t="s">
        <v>375</v>
      </c>
      <c r="B5" s="4" t="s">
        <v>376</v>
      </c>
    </row>
    <row r="6" spans="1:3">
      <c r="A6" s="4" t="s">
        <v>377</v>
      </c>
      <c r="B6" s="11" t="n">
        <v>0.4975</v>
      </c>
    </row>
    <row r="7" spans="1:3">
      <c r="A7" s="4" t="s">
        <v>378</v>
      </c>
    </row>
    <row r="8" spans="1:3">
      <c r="A8" s="4" t="s">
        <v>329</v>
      </c>
      <c r="C8" s="4" t="s">
        <v>379</v>
      </c>
    </row>
    <row r="9" spans="1:3">
      <c r="A9" s="4" t="s">
        <v>331</v>
      </c>
      <c r="C9" s="4" t="s">
        <v>380</v>
      </c>
    </row>
    <row r="10" spans="1:3">
      <c r="A10" s="4" t="s">
        <v>375</v>
      </c>
      <c r="C10" s="4" t="s">
        <v>381</v>
      </c>
    </row>
    <row r="11" spans="1:3">
      <c r="A11" s="4" t="s">
        <v>377</v>
      </c>
      <c r="C11" s="11" t="n">
        <v>0.0976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 customWidth="1" max="7" min="7" width="14"/>
  </cols>
  <sheetData>
    <row r="1" spans="1:7">
      <c r="A1" s="1" t="s">
        <v>382</v>
      </c>
      <c r="B1" s="2" t="s">
        <v>1</v>
      </c>
      <c r="D1" s="2" t="s">
        <v>236</v>
      </c>
      <c r="E1" s="2" t="s">
        <v>258</v>
      </c>
    </row>
    <row r="2" spans="1:7">
      <c r="B2" s="2" t="s">
        <v>2</v>
      </c>
      <c r="C2" s="2" t="s">
        <v>79</v>
      </c>
      <c r="D2" s="2" t="s">
        <v>228</v>
      </c>
      <c r="E2" s="2" t="s">
        <v>30</v>
      </c>
      <c r="F2" s="2" t="s">
        <v>295</v>
      </c>
      <c r="G2" s="2" t="s">
        <v>298</v>
      </c>
    </row>
    <row r="3" spans="1:7">
      <c r="A3" s="3" t="s">
        <v>169</v>
      </c>
    </row>
    <row r="4" spans="1:7">
      <c r="A4" s="4" t="s">
        <v>383</v>
      </c>
      <c r="D4" s="4" t="s">
        <v>232</v>
      </c>
    </row>
    <row r="5" spans="1:7">
      <c r="A5" s="4" t="s">
        <v>384</v>
      </c>
      <c r="D5" s="5" t="n">
        <v>4950</v>
      </c>
    </row>
    <row r="6" spans="1:7">
      <c r="A6" s="4" t="s">
        <v>385</v>
      </c>
      <c r="D6" s="5" t="n">
        <v>53191</v>
      </c>
    </row>
    <row r="7" spans="1:7">
      <c r="A7" s="4" t="s">
        <v>386</v>
      </c>
      <c r="D7" s="7" t="n">
        <v>253721</v>
      </c>
    </row>
    <row r="8" spans="1:7">
      <c r="A8" s="4" t="s">
        <v>300</v>
      </c>
      <c r="B8" s="5" t="n">
        <v>28427049</v>
      </c>
      <c r="D8" s="5" t="n">
        <v>1117011</v>
      </c>
      <c r="E8" s="5" t="n">
        <v>22430121</v>
      </c>
      <c r="F8" s="5" t="n">
        <v>4830000</v>
      </c>
      <c r="G8" s="5" t="n">
        <v>2179989</v>
      </c>
    </row>
    <row r="9" spans="1:7">
      <c r="A9" s="4" t="s">
        <v>387</v>
      </c>
      <c r="D9" s="5" t="n">
        <v>300</v>
      </c>
    </row>
    <row r="10" spans="1:7">
      <c r="A10" s="4" t="s">
        <v>50</v>
      </c>
      <c r="B10" s="7" t="n">
        <v>4005240</v>
      </c>
      <c r="E10" s="7" t="n">
        <v>24962507</v>
      </c>
    </row>
    <row r="11" spans="1:7">
      <c r="A11" s="4" t="s">
        <v>378</v>
      </c>
      <c r="D11" s="7" t="n">
        <v>13431706</v>
      </c>
    </row>
    <row r="12" spans="1:7">
      <c r="A12" s="4" t="s">
        <v>388</v>
      </c>
      <c r="B12" s="5" t="n">
        <v>756041</v>
      </c>
      <c r="E12" s="5" t="n">
        <v>2168211</v>
      </c>
    </row>
    <row r="13" spans="1:7">
      <c r="A13" s="4" t="s">
        <v>92</v>
      </c>
      <c r="B13" s="7" t="n">
        <v>19545098</v>
      </c>
      <c r="C13" s="7" t="n">
        <v>28298376</v>
      </c>
      <c r="E13" s="5" t="n">
        <v>39027901</v>
      </c>
    </row>
    <row r="14" spans="1:7">
      <c r="A14" s="4" t="s">
        <v>389</v>
      </c>
      <c r="D14" s="5" t="n">
        <v>230000</v>
      </c>
    </row>
    <row r="15" spans="1:7">
      <c r="A15" s="4" t="s">
        <v>390</v>
      </c>
      <c r="D15" s="5" t="n">
        <v>15000000</v>
      </c>
    </row>
    <row r="16" spans="1:7">
      <c r="A16" s="4" t="s">
        <v>391</v>
      </c>
      <c r="D16" s="9" t="n">
        <v>2.5</v>
      </c>
    </row>
    <row r="17" spans="1:7">
      <c r="A17" s="4" t="s">
        <v>392</v>
      </c>
      <c r="D17" s="7" t="n">
        <v>1350916</v>
      </c>
    </row>
    <row r="18" spans="1:7">
      <c r="A18" s="4" t="s">
        <v>393</v>
      </c>
      <c r="D18" s="5" t="n">
        <v>2911377</v>
      </c>
    </row>
    <row r="19" spans="1:7">
      <c r="A19" s="4" t="s">
        <v>394</v>
      </c>
      <c r="D19" s="5" t="n">
        <v>14300000</v>
      </c>
      <c r="E19" s="7" t="n">
        <v>8883982</v>
      </c>
    </row>
    <row r="20" spans="1:7">
      <c r="A20" s="4" t="s">
        <v>395</v>
      </c>
      <c r="D20"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96</v>
      </c>
      <c r="B1" s="2" t="s">
        <v>2</v>
      </c>
      <c r="C1" s="2" t="s">
        <v>30</v>
      </c>
      <c r="D1" s="2" t="s">
        <v>239</v>
      </c>
    </row>
    <row r="2" spans="1:4">
      <c r="A2" s="4" t="s">
        <v>397</v>
      </c>
      <c r="B2" s="7" t="n">
        <v>21351228</v>
      </c>
      <c r="C2" s="7" t="n">
        <v>6606854</v>
      </c>
    </row>
    <row r="3" spans="1:4">
      <c r="A3" s="4" t="s">
        <v>398</v>
      </c>
    </row>
    <row r="4" spans="1:4">
      <c r="A4" s="4" t="s">
        <v>397</v>
      </c>
      <c r="C4" s="5" t="n">
        <v>1108684</v>
      </c>
      <c r="D4" s="7" t="n">
        <v>2881326</v>
      </c>
    </row>
    <row r="5" spans="1:4">
      <c r="A5" s="4" t="s">
        <v>399</v>
      </c>
    </row>
    <row r="6" spans="1:4">
      <c r="A6" s="4" t="s">
        <v>397</v>
      </c>
      <c r="C6" s="7" t="n">
        <v>5498170</v>
      </c>
      <c r="D6" s="7" t="n">
        <v>7213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172</v>
      </c>
    </row>
    <row r="3" spans="1:2">
      <c r="A3" s="4" t="s">
        <v>402</v>
      </c>
      <c r="B3" s="7" t="n">
        <v>276380</v>
      </c>
    </row>
    <row r="4" spans="1:2">
      <c r="A4" s="4" t="s">
        <v>187</v>
      </c>
      <c r="B4" s="5" t="n">
        <v>19879</v>
      </c>
    </row>
    <row r="5" spans="1:2">
      <c r="A5" s="4" t="s">
        <v>403</v>
      </c>
      <c r="B5" s="5" t="n">
        <v>17761</v>
      </c>
    </row>
    <row r="6" spans="1:2">
      <c r="A6" s="4" t="s">
        <v>404</v>
      </c>
      <c r="B6" s="5" t="n">
        <v>5980</v>
      </c>
    </row>
    <row r="7" spans="1:2">
      <c r="A7" s="4" t="s">
        <v>405</v>
      </c>
      <c r="B7" s="7" t="n">
        <v>3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6</v>
      </c>
      <c r="B1" s="2" t="s">
        <v>236</v>
      </c>
    </row>
    <row r="2" spans="1:4">
      <c r="B2" s="2" t="s">
        <v>407</v>
      </c>
      <c r="C2" s="2" t="s">
        <v>295</v>
      </c>
      <c r="D2" s="2" t="s">
        <v>408</v>
      </c>
    </row>
    <row r="3" spans="1:4">
      <c r="A3" s="3" t="s">
        <v>172</v>
      </c>
    </row>
    <row r="4" spans="1:4">
      <c r="A4" s="4" t="s">
        <v>409</v>
      </c>
      <c r="D4" s="7" t="n">
        <v>320000</v>
      </c>
    </row>
    <row r="5" spans="1:4">
      <c r="A5" s="4" t="s">
        <v>410</v>
      </c>
      <c r="B5" s="4" t="s">
        <v>411</v>
      </c>
    </row>
    <row r="6" spans="1:4">
      <c r="A6" s="4" t="s">
        <v>412</v>
      </c>
      <c r="C6" s="4" t="s">
        <v>413</v>
      </c>
      <c r="D6"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0</v>
      </c>
      <c r="D1" s="2" t="s">
        <v>228</v>
      </c>
    </row>
    <row r="2" spans="1:4">
      <c r="A2" s="4" t="s">
        <v>415</v>
      </c>
      <c r="C2" s="7" t="n">
        <v>8946073</v>
      </c>
    </row>
    <row r="3" spans="1:4">
      <c r="A3" s="4" t="s">
        <v>416</v>
      </c>
      <c r="C3" s="5" t="n">
        <v>8883982</v>
      </c>
      <c r="D3" s="7" t="n">
        <v>14300000</v>
      </c>
    </row>
    <row r="4" spans="1:4">
      <c r="A4" s="4" t="s">
        <v>417</v>
      </c>
      <c r="C4" s="5" t="n">
        <v>62091</v>
      </c>
    </row>
    <row r="5" spans="1:4">
      <c r="A5" s="4" t="s">
        <v>111</v>
      </c>
    </row>
    <row r="6" spans="1:4">
      <c r="A6" s="4" t="s">
        <v>415</v>
      </c>
      <c r="C6" s="5" t="n">
        <v>3187757</v>
      </c>
    </row>
    <row r="7" spans="1:4">
      <c r="A7" s="4" t="s">
        <v>416</v>
      </c>
      <c r="B7" s="7" t="n">
        <v>12133830</v>
      </c>
    </row>
    <row r="8" spans="1:4">
      <c r="A8" s="4" t="s">
        <v>418</v>
      </c>
    </row>
    <row r="9" spans="1:4">
      <c r="A9" s="4" t="s">
        <v>415</v>
      </c>
      <c r="C9" s="4" t="s">
        <v>39</v>
      </c>
    </row>
    <row r="10" spans="1:4">
      <c r="A10" s="4" t="s">
        <v>416</v>
      </c>
      <c r="B10" s="5" t="n">
        <v>8883982</v>
      </c>
    </row>
    <row r="11" spans="1:4">
      <c r="A11" s="4" t="s">
        <v>419</v>
      </c>
    </row>
    <row r="12" spans="1:4">
      <c r="A12" s="4" t="s">
        <v>415</v>
      </c>
      <c r="C12" s="7" t="n">
        <v>3187757</v>
      </c>
    </row>
    <row r="13" spans="1:4">
      <c r="A13" s="4" t="s">
        <v>416</v>
      </c>
      <c r="B13" s="7" t="n">
        <v>3249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0</v>
      </c>
      <c r="B1" s="2" t="s">
        <v>2</v>
      </c>
      <c r="C1" s="2" t="s">
        <v>30</v>
      </c>
      <c r="D1" s="2" t="s">
        <v>228</v>
      </c>
    </row>
    <row r="2" spans="1:4">
      <c r="A2" s="4" t="s">
        <v>418</v>
      </c>
      <c r="C2" s="7" t="n">
        <v>8883982</v>
      </c>
      <c r="D2" s="7" t="n">
        <v>14300000</v>
      </c>
    </row>
    <row r="3" spans="1:4">
      <c r="A3" s="4" t="s">
        <v>230</v>
      </c>
    </row>
    <row r="4" spans="1:4">
      <c r="A4" s="4" t="s">
        <v>418</v>
      </c>
      <c r="B4" s="7" t="n">
        <v>13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2</v>
      </c>
      <c r="C1" s="2" t="s">
        <v>227</v>
      </c>
      <c r="D1" s="2" t="s">
        <v>30</v>
      </c>
      <c r="E1" s="2" t="s">
        <v>408</v>
      </c>
      <c r="F1" s="2" t="s">
        <v>79</v>
      </c>
      <c r="G1" s="2" t="s">
        <v>239</v>
      </c>
      <c r="H1" s="2" t="s">
        <v>228</v>
      </c>
    </row>
    <row r="2" spans="1:8">
      <c r="A2" s="4" t="s">
        <v>32</v>
      </c>
      <c r="B2" s="7" t="n">
        <v>2363740</v>
      </c>
      <c r="D2" s="7" t="n">
        <v>1046365</v>
      </c>
      <c r="F2" s="7" t="n">
        <v>2336467</v>
      </c>
      <c r="G2" s="7" t="n">
        <v>2879165</v>
      </c>
    </row>
    <row r="3" spans="1:8">
      <c r="A3" s="4" t="s">
        <v>33</v>
      </c>
      <c r="B3" s="5" t="n">
        <v>2982229</v>
      </c>
      <c r="D3" s="5" t="n">
        <v>33555</v>
      </c>
    </row>
    <row r="4" spans="1:8">
      <c r="A4" s="4" t="s">
        <v>34</v>
      </c>
      <c r="B4" s="5" t="n">
        <v>838696</v>
      </c>
      <c r="D4" s="5" t="n">
        <v>12075</v>
      </c>
    </row>
    <row r="5" spans="1:8">
      <c r="A5" s="4" t="s">
        <v>422</v>
      </c>
      <c r="B5" s="5" t="n">
        <v>665278</v>
      </c>
      <c r="D5" s="5" t="n">
        <v>31536</v>
      </c>
    </row>
    <row r="6" spans="1:8">
      <c r="A6" s="4" t="s">
        <v>43</v>
      </c>
      <c r="B6" s="5" t="n">
        <v>7824</v>
      </c>
      <c r="D6" s="5" t="n">
        <v>7824</v>
      </c>
    </row>
    <row r="7" spans="1:8">
      <c r="A7" s="4" t="s">
        <v>423</v>
      </c>
      <c r="E7" s="7" t="n">
        <v>276380</v>
      </c>
    </row>
    <row r="8" spans="1:8">
      <c r="A8" s="4" t="s">
        <v>424</v>
      </c>
      <c r="B8" s="5" t="n">
        <v>42949062</v>
      </c>
      <c r="D8" s="5" t="n">
        <v>25229015</v>
      </c>
    </row>
    <row r="9" spans="1:8">
      <c r="A9" s="4" t="s">
        <v>425</v>
      </c>
      <c r="B9" s="5" t="n">
        <v>15854940</v>
      </c>
      <c r="D9" s="5" t="n">
        <v>320000</v>
      </c>
    </row>
    <row r="10" spans="1:8">
      <c r="A10" s="4" t="s">
        <v>418</v>
      </c>
      <c r="D10" s="7" t="n">
        <v>8883982</v>
      </c>
      <c r="H10" s="7" t="n">
        <v>14300000</v>
      </c>
    </row>
    <row r="11" spans="1:8">
      <c r="A11" s="4" t="s">
        <v>426</v>
      </c>
    </row>
    <row r="12" spans="1:8">
      <c r="A12" s="4" t="s">
        <v>32</v>
      </c>
      <c r="C12" s="7" t="n">
        <v>2410150</v>
      </c>
    </row>
    <row r="13" spans="1:8">
      <c r="A13" s="4" t="s">
        <v>33</v>
      </c>
      <c r="C13" s="5" t="n">
        <v>1935078</v>
      </c>
    </row>
    <row r="14" spans="1:8">
      <c r="A14" s="4" t="s">
        <v>34</v>
      </c>
      <c r="C14" s="5" t="n">
        <v>1068856</v>
      </c>
    </row>
    <row r="15" spans="1:8">
      <c r="A15" s="4" t="s">
        <v>427</v>
      </c>
      <c r="C15" s="5" t="n">
        <v>95803</v>
      </c>
    </row>
    <row r="16" spans="1:8">
      <c r="A16" s="4" t="s">
        <v>422</v>
      </c>
      <c r="C16" s="5" t="n">
        <v>652590</v>
      </c>
    </row>
    <row r="17" spans="1:8">
      <c r="A17" s="4" t="s">
        <v>428</v>
      </c>
      <c r="C17" s="5" t="n">
        <v>1014316</v>
      </c>
    </row>
    <row r="18" spans="1:8">
      <c r="A18" s="4" t="s">
        <v>429</v>
      </c>
      <c r="C18" s="5" t="n">
        <v>1387763</v>
      </c>
    </row>
    <row r="19" spans="1:8">
      <c r="A19" s="4" t="s">
        <v>43</v>
      </c>
      <c r="C19" s="5" t="n">
        <v>61348</v>
      </c>
    </row>
    <row r="20" spans="1:8">
      <c r="A20" s="4" t="s">
        <v>423</v>
      </c>
      <c r="C20" s="4" t="s">
        <v>39</v>
      </c>
    </row>
    <row r="21" spans="1:8">
      <c r="A21" s="4" t="s">
        <v>430</v>
      </c>
      <c r="C21" s="5" t="n">
        <v>6116018</v>
      </c>
    </row>
    <row r="22" spans="1:8">
      <c r="A22" s="4" t="s">
        <v>424</v>
      </c>
      <c r="C22" s="5" t="n">
        <v>2509887</v>
      </c>
    </row>
    <row r="23" spans="1:8">
      <c r="A23" s="4" t="s">
        <v>425</v>
      </c>
      <c r="C23" s="4" t="s">
        <v>39</v>
      </c>
    </row>
    <row r="24" spans="1:8">
      <c r="A24" s="4" t="s">
        <v>431</v>
      </c>
      <c r="C24" s="5" t="n">
        <v>2509887</v>
      </c>
    </row>
    <row r="25" spans="1:8">
      <c r="A25" s="4" t="s">
        <v>432</v>
      </c>
      <c r="C25" s="5" t="n">
        <v>6116018</v>
      </c>
    </row>
    <row r="26" spans="1:8">
      <c r="A26" s="4" t="s">
        <v>418</v>
      </c>
      <c r="C26" s="5" t="n">
        <v>8883982</v>
      </c>
    </row>
    <row r="27" spans="1:8">
      <c r="A27" s="4" t="s">
        <v>433</v>
      </c>
      <c r="C27" s="7" t="n">
        <v>15000000</v>
      </c>
    </row>
    <row r="28" spans="1:8">
      <c r="A28" s="4" t="s">
        <v>434</v>
      </c>
    </row>
    <row r="29" spans="1:8">
      <c r="A29" s="4" t="s">
        <v>32</v>
      </c>
      <c r="B29" s="4" t="s">
        <v>39</v>
      </c>
    </row>
    <row r="30" spans="1:8">
      <c r="A30" s="4" t="s">
        <v>33</v>
      </c>
      <c r="B30" s="4" t="s">
        <v>39</v>
      </c>
    </row>
    <row r="31" spans="1:8">
      <c r="A31" s="4" t="s">
        <v>34</v>
      </c>
      <c r="B31" s="4" t="s">
        <v>39</v>
      </c>
    </row>
    <row r="32" spans="1:8">
      <c r="A32" s="4" t="s">
        <v>427</v>
      </c>
      <c r="B32" s="4" t="s">
        <v>39</v>
      </c>
    </row>
    <row r="33" spans="1:8">
      <c r="A33" s="4" t="s">
        <v>422</v>
      </c>
      <c r="B33" s="4" t="s">
        <v>39</v>
      </c>
    </row>
    <row r="34" spans="1:8">
      <c r="A34" s="4" t="s">
        <v>428</v>
      </c>
      <c r="B34" s="4" t="s">
        <v>39</v>
      </c>
    </row>
    <row r="35" spans="1:8">
      <c r="A35" s="4" t="s">
        <v>429</v>
      </c>
      <c r="B35" s="4" t="s">
        <v>39</v>
      </c>
    </row>
    <row r="36" spans="1:8">
      <c r="A36" s="4" t="s">
        <v>43</v>
      </c>
      <c r="B36" s="4" t="s">
        <v>39</v>
      </c>
    </row>
    <row r="37" spans="1:8">
      <c r="A37" s="4" t="s">
        <v>423</v>
      </c>
      <c r="B37" s="5" t="n">
        <v>7110000</v>
      </c>
    </row>
    <row r="38" spans="1:8">
      <c r="A38" s="4" t="s">
        <v>430</v>
      </c>
      <c r="B38" s="5" t="n">
        <v>3706052</v>
      </c>
    </row>
    <row r="39" spans="1:8">
      <c r="A39" s="4" t="s">
        <v>424</v>
      </c>
      <c r="B39" s="4" t="s">
        <v>39</v>
      </c>
    </row>
    <row r="40" spans="1:8">
      <c r="A40" s="4" t="s">
        <v>425</v>
      </c>
      <c r="B40" s="5" t="n">
        <v>3403948</v>
      </c>
    </row>
    <row r="41" spans="1:8">
      <c r="A41" s="4" t="s">
        <v>431</v>
      </c>
      <c r="B41" s="5" t="n">
        <v>3403948</v>
      </c>
    </row>
    <row r="42" spans="1:8">
      <c r="A42" s="4" t="s">
        <v>432</v>
      </c>
      <c r="B42" s="5" t="n">
        <v>3706052</v>
      </c>
    </row>
    <row r="43" spans="1:8">
      <c r="A43" s="4" t="s">
        <v>418</v>
      </c>
      <c r="B43" s="5" t="n">
        <v>16293948</v>
      </c>
    </row>
    <row r="44" spans="1:8">
      <c r="A44" s="4" t="s">
        <v>433</v>
      </c>
      <c r="B44" s="5" t="n">
        <v>20000000</v>
      </c>
    </row>
    <row r="45" spans="1:8">
      <c r="A45" s="4" t="s">
        <v>111</v>
      </c>
    </row>
    <row r="46" spans="1:8">
      <c r="A46" s="4" t="s">
        <v>32</v>
      </c>
      <c r="B46" s="5" t="n">
        <v>2410150</v>
      </c>
    </row>
    <row r="47" spans="1:8">
      <c r="A47" s="4" t="s">
        <v>33</v>
      </c>
      <c r="B47" s="5" t="n">
        <v>1935078</v>
      </c>
    </row>
    <row r="48" spans="1:8">
      <c r="A48" s="4" t="s">
        <v>34</v>
      </c>
      <c r="B48" s="5" t="n">
        <v>1068856</v>
      </c>
    </row>
    <row r="49" spans="1:8">
      <c r="A49" s="4" t="s">
        <v>427</v>
      </c>
      <c r="B49" s="5" t="n">
        <v>95803</v>
      </c>
    </row>
    <row r="50" spans="1:8">
      <c r="A50" s="4" t="s">
        <v>422</v>
      </c>
      <c r="B50" s="5" t="n">
        <v>652590</v>
      </c>
    </row>
    <row r="51" spans="1:8">
      <c r="A51" s="4" t="s">
        <v>428</v>
      </c>
      <c r="B51" s="5" t="n">
        <v>1014316</v>
      </c>
    </row>
    <row r="52" spans="1:8">
      <c r="A52" s="4" t="s">
        <v>429</v>
      </c>
      <c r="B52" s="5" t="n">
        <v>1387763</v>
      </c>
    </row>
    <row r="53" spans="1:8">
      <c r="A53" s="4" t="s">
        <v>43</v>
      </c>
      <c r="B53" s="5" t="n">
        <v>61348</v>
      </c>
    </row>
    <row r="54" spans="1:8">
      <c r="A54" s="4" t="s">
        <v>423</v>
      </c>
      <c r="B54" s="5" t="n">
        <v>7110000</v>
      </c>
    </row>
    <row r="55" spans="1:8">
      <c r="A55" s="4" t="s">
        <v>430</v>
      </c>
      <c r="B55" s="5" t="n">
        <v>9822070</v>
      </c>
    </row>
    <row r="56" spans="1:8">
      <c r="A56" s="4" t="s">
        <v>424</v>
      </c>
      <c r="B56" s="5" t="n">
        <v>2509887</v>
      </c>
    </row>
    <row r="57" spans="1:8">
      <c r="A57" s="4" t="s">
        <v>425</v>
      </c>
      <c r="B57" s="5" t="n">
        <v>3403948</v>
      </c>
    </row>
    <row r="58" spans="1:8">
      <c r="A58" s="4" t="s">
        <v>431</v>
      </c>
      <c r="B58" s="5" t="n">
        <v>5913835</v>
      </c>
    </row>
    <row r="59" spans="1:8">
      <c r="A59" s="4" t="s">
        <v>432</v>
      </c>
      <c r="B59" s="5" t="n">
        <v>5913835</v>
      </c>
    </row>
    <row r="60" spans="1:8">
      <c r="A60" s="4" t="s">
        <v>418</v>
      </c>
      <c r="B60" s="5" t="n">
        <v>25177930</v>
      </c>
    </row>
    <row r="61" spans="1:8">
      <c r="A61" s="4" t="s">
        <v>433</v>
      </c>
      <c r="B61" s="7" t="n">
        <v>3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35</v>
      </c>
      <c r="B1" s="2" t="s">
        <v>436</v>
      </c>
    </row>
    <row r="2" spans="1:2">
      <c r="A2" s="4" t="s">
        <v>437</v>
      </c>
    </row>
    <row r="3" spans="1:2">
      <c r="A3" s="4" t="s">
        <v>438</v>
      </c>
      <c r="B3" s="7" t="n">
        <v>780000</v>
      </c>
    </row>
    <row r="4" spans="1:2">
      <c r="A4" s="4" t="s">
        <v>439</v>
      </c>
      <c r="B4" s="5" t="n">
        <v>3920000</v>
      </c>
    </row>
    <row r="5" spans="1:2">
      <c r="A5" s="4" t="s">
        <v>440</v>
      </c>
      <c r="B5" s="5" t="n">
        <v>2410000</v>
      </c>
    </row>
    <row r="6" spans="1:2">
      <c r="A6" s="4" t="s">
        <v>111</v>
      </c>
      <c r="B6" s="5" t="n">
        <v>7110000</v>
      </c>
    </row>
    <row r="7" spans="1:2">
      <c r="A7" s="4" t="s">
        <v>441</v>
      </c>
    </row>
    <row r="8" spans="1:2">
      <c r="A8" s="4" t="s">
        <v>438</v>
      </c>
      <c r="B8" s="5" t="n">
        <v>156000</v>
      </c>
    </row>
    <row r="9" spans="1:2">
      <c r="A9" s="4" t="s">
        <v>439</v>
      </c>
      <c r="B9" s="5" t="n">
        <v>261333</v>
      </c>
    </row>
    <row r="10" spans="1:2">
      <c r="A10" s="4" t="s">
        <v>440</v>
      </c>
      <c r="B10" s="5" t="n">
        <v>803333</v>
      </c>
    </row>
    <row r="11" spans="1:2">
      <c r="A11" s="4" t="s">
        <v>111</v>
      </c>
      <c r="B11" s="7" t="n">
        <v>1220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27"/>
    <col customWidth="1" max="6" min="6" width="20"/>
    <col customWidth="1" max="7" min="7" width="39"/>
    <col customWidth="1" max="8" min="8" width="13"/>
    <col customWidth="1" max="9" min="9" width="24"/>
    <col customWidth="1" max="10" min="10" width="13"/>
  </cols>
  <sheetData>
    <row r="1" spans="1:10">
      <c r="A1" s="1" t="s">
        <v>102</v>
      </c>
      <c r="B1" s="2" t="s">
        <v>103</v>
      </c>
      <c r="C1" s="2" t="s">
        <v>104</v>
      </c>
      <c r="D1" s="2" t="s">
        <v>105</v>
      </c>
      <c r="E1" s="2" t="s">
        <v>106</v>
      </c>
      <c r="F1" s="2" t="s">
        <v>107</v>
      </c>
      <c r="G1" s="2" t="s">
        <v>108</v>
      </c>
      <c r="H1" s="2" t="s">
        <v>109</v>
      </c>
      <c r="I1" s="2" t="s">
        <v>110</v>
      </c>
      <c r="J1" s="2" t="s">
        <v>111</v>
      </c>
    </row>
    <row r="2" spans="1:10">
      <c r="A2" s="4" t="s">
        <v>112</v>
      </c>
      <c r="B2" s="7" t="n">
        <v>4</v>
      </c>
      <c r="C2" s="7" t="n">
        <v>22430</v>
      </c>
      <c r="D2" s="7" t="n">
        <v>2168951</v>
      </c>
      <c r="E2" s="7" t="n">
        <v>368388265</v>
      </c>
      <c r="F2" s="7" t="n">
        <v>-445720566</v>
      </c>
      <c r="G2" s="7" t="n">
        <v>783150</v>
      </c>
      <c r="H2" s="7" t="n">
        <v>-74357766</v>
      </c>
      <c r="I2" s="7" t="n">
        <v>-5518465</v>
      </c>
      <c r="J2" s="7" t="n">
        <v>-79876231</v>
      </c>
    </row>
    <row r="3" spans="1:10">
      <c r="A3" s="4" t="s">
        <v>113</v>
      </c>
      <c r="B3" s="5" t="n">
        <v>79590</v>
      </c>
      <c r="C3" s="5" t="n">
        <v>22430121</v>
      </c>
    </row>
    <row r="4" spans="1:10">
      <c r="A4" s="4" t="s">
        <v>114</v>
      </c>
      <c r="B4" s="4" t="s">
        <v>39</v>
      </c>
      <c r="C4" s="4" t="s">
        <v>39</v>
      </c>
      <c r="D4" s="4" t="s">
        <v>39</v>
      </c>
      <c r="E4" s="4" t="s">
        <v>39</v>
      </c>
      <c r="F4" s="5" t="n">
        <v>36334098</v>
      </c>
      <c r="G4" s="4" t="s">
        <v>39</v>
      </c>
      <c r="H4" s="5" t="n">
        <v>36334098</v>
      </c>
      <c r="I4" s="5" t="n">
        <v>-385400</v>
      </c>
      <c r="J4" s="5" t="n">
        <v>35948698</v>
      </c>
    </row>
    <row r="5" spans="1:10">
      <c r="A5" s="4" t="s">
        <v>115</v>
      </c>
      <c r="B5" s="4" t="s">
        <v>39</v>
      </c>
      <c r="C5" s="4" t="s">
        <v>39</v>
      </c>
      <c r="D5" s="4" t="s">
        <v>39</v>
      </c>
      <c r="E5" s="4" t="s">
        <v>39</v>
      </c>
      <c r="F5" s="4" t="s">
        <v>39</v>
      </c>
      <c r="G5" s="4" t="s">
        <v>39</v>
      </c>
      <c r="H5" s="4" t="s">
        <v>39</v>
      </c>
      <c r="I5" s="5" t="n">
        <v>327593</v>
      </c>
    </row>
    <row r="6" spans="1:10">
      <c r="A6" s="4" t="s">
        <v>116</v>
      </c>
      <c r="B6" s="4" t="s">
        <v>39</v>
      </c>
      <c r="C6" s="4" t="s">
        <v>39</v>
      </c>
      <c r="D6" s="4" t="s">
        <v>39</v>
      </c>
      <c r="E6" s="4" t="s">
        <v>39</v>
      </c>
      <c r="F6" s="4" t="s">
        <v>39</v>
      </c>
      <c r="G6" s="5" t="n">
        <v>15272</v>
      </c>
      <c r="H6" s="5" t="n">
        <v>15272</v>
      </c>
      <c r="I6" s="4" t="s">
        <v>39</v>
      </c>
      <c r="J6" s="5" t="n">
        <v>15272</v>
      </c>
    </row>
    <row r="7" spans="1:10">
      <c r="A7" s="4" t="s">
        <v>117</v>
      </c>
      <c r="B7" s="7" t="n">
        <v>4</v>
      </c>
      <c r="C7" s="7" t="n">
        <v>22430</v>
      </c>
      <c r="D7" s="5" t="n">
        <v>2168951</v>
      </c>
      <c r="E7" s="5" t="n">
        <v>368388265</v>
      </c>
      <c r="F7" s="5" t="n">
        <v>-409386468</v>
      </c>
      <c r="G7" s="5" t="n">
        <v>798422</v>
      </c>
      <c r="H7" s="5" t="n">
        <v>-38008396</v>
      </c>
      <c r="I7" s="5" t="n">
        <v>-5576272</v>
      </c>
      <c r="J7" s="5" t="n">
        <v>-43584668</v>
      </c>
    </row>
    <row r="8" spans="1:10">
      <c r="A8" s="4" t="s">
        <v>118</v>
      </c>
      <c r="B8" s="5" t="n">
        <v>79590</v>
      </c>
      <c r="C8" s="5" t="n">
        <v>22430121</v>
      </c>
    </row>
    <row r="9" spans="1:10">
      <c r="A9" s="4" t="s">
        <v>114</v>
      </c>
      <c r="B9" s="4" t="s">
        <v>39</v>
      </c>
      <c r="C9" s="4" t="s">
        <v>39</v>
      </c>
      <c r="D9" s="4" t="s">
        <v>39</v>
      </c>
      <c r="E9" s="4" t="s">
        <v>39</v>
      </c>
      <c r="F9" s="5" t="n">
        <v>17874003</v>
      </c>
      <c r="G9" s="4" t="s">
        <v>39</v>
      </c>
      <c r="H9" s="5" t="n">
        <v>17874003</v>
      </c>
      <c r="I9" s="5" t="n">
        <v>-88256</v>
      </c>
      <c r="J9" s="5" t="n">
        <v>17785747</v>
      </c>
    </row>
    <row r="10" spans="1:10">
      <c r="A10" s="4" t="s">
        <v>115</v>
      </c>
      <c r="B10" s="4" t="s">
        <v>39</v>
      </c>
      <c r="C10" s="4" t="s">
        <v>39</v>
      </c>
      <c r="D10" s="4" t="s">
        <v>39</v>
      </c>
      <c r="E10" s="4" t="s">
        <v>39</v>
      </c>
      <c r="F10" s="4" t="s">
        <v>39</v>
      </c>
      <c r="G10" s="4" t="s">
        <v>39</v>
      </c>
      <c r="H10" s="4" t="s">
        <v>39</v>
      </c>
      <c r="I10" s="5" t="n">
        <v>91027</v>
      </c>
      <c r="J10" s="5" t="n">
        <v>91027</v>
      </c>
    </row>
    <row r="11" spans="1:10">
      <c r="A11" s="4" t="s">
        <v>119</v>
      </c>
      <c r="B11" s="4" t="s">
        <v>39</v>
      </c>
      <c r="C11" s="7" t="n">
        <v>5997</v>
      </c>
      <c r="D11" s="5" t="n">
        <v>-1917334</v>
      </c>
      <c r="E11" s="5" t="n">
        <v>1911337</v>
      </c>
      <c r="F11" s="4" t="s">
        <v>39</v>
      </c>
      <c r="G11" s="4" t="s">
        <v>39</v>
      </c>
      <c r="H11" s="4" t="s">
        <v>39</v>
      </c>
      <c r="I11" s="4" t="s">
        <v>39</v>
      </c>
      <c r="J11" s="4" t="s">
        <v>39</v>
      </c>
    </row>
    <row r="12" spans="1:10">
      <c r="A12" s="4" t="s">
        <v>120</v>
      </c>
      <c r="B12" s="4" t="s">
        <v>39</v>
      </c>
      <c r="C12" s="5" t="n">
        <v>5996928</v>
      </c>
    </row>
    <row r="13" spans="1:10">
      <c r="A13" s="4" t="s">
        <v>121</v>
      </c>
      <c r="B13" s="4" t="s">
        <v>39</v>
      </c>
      <c r="C13" s="4" t="s">
        <v>39</v>
      </c>
      <c r="D13" s="4" t="s">
        <v>39</v>
      </c>
      <c r="E13" s="5" t="n">
        <v>103194</v>
      </c>
      <c r="F13" s="4" t="s">
        <v>39</v>
      </c>
      <c r="G13" s="4" t="s">
        <v>39</v>
      </c>
      <c r="H13" s="5" t="n">
        <v>103194</v>
      </c>
      <c r="I13" s="4" t="s">
        <v>39</v>
      </c>
      <c r="J13" s="5" t="n">
        <v>103194</v>
      </c>
    </row>
    <row r="14" spans="1:10">
      <c r="A14" s="4" t="s">
        <v>116</v>
      </c>
      <c r="B14" s="4" t="s">
        <v>39</v>
      </c>
      <c r="C14" s="4" t="s">
        <v>39</v>
      </c>
      <c r="D14" s="4" t="s">
        <v>39</v>
      </c>
      <c r="E14" s="4" t="s">
        <v>39</v>
      </c>
      <c r="F14" s="4" t="s">
        <v>39</v>
      </c>
      <c r="G14" s="5" t="n">
        <v>1626</v>
      </c>
      <c r="H14" s="5" t="n">
        <v>1626</v>
      </c>
      <c r="I14" s="4" t="s">
        <v>39</v>
      </c>
      <c r="J14" s="5" t="n">
        <v>1626</v>
      </c>
    </row>
    <row r="15" spans="1:10">
      <c r="A15" s="4" t="s">
        <v>122</v>
      </c>
      <c r="B15" s="7" t="n">
        <v>4</v>
      </c>
      <c r="C15" s="7" t="n">
        <v>28427</v>
      </c>
      <c r="D15" s="7" t="n">
        <v>251617</v>
      </c>
      <c r="E15" s="7" t="n">
        <v>370402796</v>
      </c>
      <c r="F15" s="7" t="n">
        <v>-391512465</v>
      </c>
      <c r="G15" s="7" t="n">
        <v>800048</v>
      </c>
      <c r="H15" s="7" t="n">
        <v>-20029573</v>
      </c>
      <c r="I15" s="7" t="n">
        <v>-5573501</v>
      </c>
      <c r="J15" s="7" t="n">
        <v>-25603074</v>
      </c>
    </row>
    <row r="16" spans="1:10">
      <c r="A16" s="4" t="s">
        <v>123</v>
      </c>
      <c r="B16" s="5" t="n">
        <v>79590</v>
      </c>
      <c r="C16" s="5" t="n">
        <v>28427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2</v>
      </c>
      <c r="B1" s="2" t="s">
        <v>1</v>
      </c>
    </row>
    <row r="2" spans="1:2">
      <c r="B2" s="2" t="s">
        <v>2</v>
      </c>
    </row>
    <row r="3" spans="1:2">
      <c r="A3" s="3" t="s">
        <v>172</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45</v>
      </c>
      <c r="B1" s="2" t="s">
        <v>446</v>
      </c>
      <c r="C1" s="2" t="s">
        <v>295</v>
      </c>
      <c r="D1" s="2" t="s">
        <v>408</v>
      </c>
    </row>
    <row r="2" spans="1:4">
      <c r="A2" s="3" t="s">
        <v>180</v>
      </c>
    </row>
    <row r="3" spans="1:4">
      <c r="A3" s="4" t="s">
        <v>447</v>
      </c>
      <c r="B3" s="7" t="n">
        <v>1060000</v>
      </c>
      <c r="C3" s="7" t="n">
        <v>682000</v>
      </c>
    </row>
    <row r="4" spans="1:4">
      <c r="A4" s="4" t="s">
        <v>448</v>
      </c>
      <c r="B4" s="5" t="n">
        <v>1000000</v>
      </c>
      <c r="C4" s="5" t="n">
        <v>550000</v>
      </c>
    </row>
    <row r="5" spans="1:4">
      <c r="A5" s="4" t="s">
        <v>449</v>
      </c>
      <c r="C5" s="5" t="n">
        <v>15000</v>
      </c>
    </row>
    <row r="6" spans="1:4">
      <c r="A6" s="4" t="s">
        <v>450</v>
      </c>
      <c r="B6" s="7" t="n">
        <v>60000</v>
      </c>
      <c r="C6" s="7" t="n">
        <v>122000</v>
      </c>
    </row>
    <row r="7" spans="1:4">
      <c r="A7" s="4" t="s">
        <v>451</v>
      </c>
      <c r="C7" s="4" t="s">
        <v>413</v>
      </c>
      <c r="D7" s="4" t="s">
        <v>2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2</v>
      </c>
      <c r="B1" s="2" t="s">
        <v>257</v>
      </c>
      <c r="E1" s="2" t="s">
        <v>453</v>
      </c>
    </row>
    <row r="2" spans="1:13">
      <c r="B2" s="2" t="s">
        <v>454</v>
      </c>
      <c r="C2" s="2" t="s">
        <v>455</v>
      </c>
      <c r="D2" s="2" t="s">
        <v>456</v>
      </c>
      <c r="E2" s="2" t="s">
        <v>3</v>
      </c>
      <c r="F2" s="2" t="s">
        <v>457</v>
      </c>
      <c r="G2" s="2" t="s">
        <v>458</v>
      </c>
      <c r="H2" s="2" t="s">
        <v>241</v>
      </c>
      <c r="I2" s="2" t="s">
        <v>446</v>
      </c>
      <c r="J2" s="2" t="s">
        <v>2</v>
      </c>
      <c r="K2" s="2" t="s">
        <v>295</v>
      </c>
      <c r="L2" s="2" t="s">
        <v>408</v>
      </c>
      <c r="M2" s="2" t="s">
        <v>228</v>
      </c>
    </row>
    <row r="3" spans="1:13">
      <c r="A3" s="4" t="s">
        <v>459</v>
      </c>
      <c r="F3" s="7" t="n">
        <v>340000</v>
      </c>
    </row>
    <row r="4" spans="1:13">
      <c r="A4" s="4" t="s">
        <v>460</v>
      </c>
      <c r="J4" s="7" t="n">
        <v>2118461</v>
      </c>
    </row>
    <row r="5" spans="1:13">
      <c r="A5" s="4" t="s">
        <v>447</v>
      </c>
      <c r="I5" s="7" t="n">
        <v>1060000</v>
      </c>
      <c r="K5" s="7" t="n">
        <v>682000</v>
      </c>
    </row>
    <row r="6" spans="1:13">
      <c r="A6" s="4" t="s">
        <v>448</v>
      </c>
      <c r="I6" s="5" t="n">
        <v>1000000</v>
      </c>
      <c r="K6" s="5" t="n">
        <v>550000</v>
      </c>
    </row>
    <row r="7" spans="1:13">
      <c r="A7" s="4" t="s">
        <v>449</v>
      </c>
      <c r="K7" s="5" t="n">
        <v>15000</v>
      </c>
    </row>
    <row r="8" spans="1:13">
      <c r="A8" s="4" t="s">
        <v>450</v>
      </c>
      <c r="I8" s="7" t="n">
        <v>60000</v>
      </c>
      <c r="K8" s="7" t="n">
        <v>122000</v>
      </c>
    </row>
    <row r="9" spans="1:13">
      <c r="A9" s="4" t="s">
        <v>451</v>
      </c>
      <c r="K9" s="4" t="s">
        <v>413</v>
      </c>
      <c r="L9" s="4" t="s">
        <v>275</v>
      </c>
    </row>
    <row r="10" spans="1:13">
      <c r="A10" s="4" t="s">
        <v>461</v>
      </c>
      <c r="C10" s="4" t="s">
        <v>462</v>
      </c>
      <c r="D10" s="4" t="s">
        <v>463</v>
      </c>
    </row>
    <row r="11" spans="1:13">
      <c r="A11" s="4" t="s">
        <v>326</v>
      </c>
      <c r="M11" s="9" t="n">
        <v>2.5</v>
      </c>
    </row>
    <row r="12" spans="1:13">
      <c r="A12" s="4" t="s">
        <v>464</v>
      </c>
      <c r="B12" s="7" t="n">
        <v>315695</v>
      </c>
    </row>
    <row r="13" spans="1:13">
      <c r="A13" s="4" t="s">
        <v>465</v>
      </c>
      <c r="B13" s="5" t="n">
        <v>84000</v>
      </c>
    </row>
    <row r="14" spans="1:13">
      <c r="A14" s="4" t="s">
        <v>326</v>
      </c>
      <c r="B14" s="9" t="n">
        <v>2.5</v>
      </c>
    </row>
    <row r="15" spans="1:13">
      <c r="A15" s="4" t="s">
        <v>250</v>
      </c>
    </row>
    <row r="16" spans="1:13">
      <c r="A16" s="4" t="s">
        <v>466</v>
      </c>
      <c r="H16" s="5" t="n">
        <v>3276000</v>
      </c>
    </row>
    <row r="17" spans="1:13">
      <c r="A17" s="4" t="s">
        <v>254</v>
      </c>
    </row>
    <row r="18" spans="1:13">
      <c r="A18" s="4" t="s">
        <v>466</v>
      </c>
      <c r="H18" s="5" t="n">
        <v>3354645</v>
      </c>
    </row>
    <row r="19" spans="1:13">
      <c r="A19" s="4" t="s">
        <v>467</v>
      </c>
    </row>
    <row r="20" spans="1:13">
      <c r="A20" s="4" t="s">
        <v>466</v>
      </c>
      <c r="G20" s="5" t="n">
        <v>25200000</v>
      </c>
    </row>
    <row r="21" spans="1:13">
      <c r="A21" s="4" t="s">
        <v>468</v>
      </c>
    </row>
    <row r="22" spans="1:13">
      <c r="A22" s="4" t="s">
        <v>469</v>
      </c>
      <c r="G22" s="5" t="n">
        <v>15000000</v>
      </c>
    </row>
    <row r="23" spans="1:13">
      <c r="A23" s="4" t="s">
        <v>326</v>
      </c>
      <c r="G23" s="9" t="n">
        <v>2.5</v>
      </c>
    </row>
    <row r="24" spans="1:13">
      <c r="A24" s="4" t="s">
        <v>470</v>
      </c>
      <c r="E24" s="4" t="s">
        <v>471</v>
      </c>
    </row>
    <row r="25" spans="1:13">
      <c r="A25" s="4" t="s">
        <v>472</v>
      </c>
      <c r="E25" s="4" t="s">
        <v>4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79</v>
      </c>
    </row>
    <row r="3" spans="1:3">
      <c r="A3" s="3" t="s">
        <v>125</v>
      </c>
    </row>
    <row r="4" spans="1:3">
      <c r="A4" s="4" t="s">
        <v>94</v>
      </c>
      <c r="B4" s="7" t="n">
        <v>17785747</v>
      </c>
      <c r="C4" s="7" t="n">
        <v>27526506</v>
      </c>
    </row>
    <row r="5" spans="1:3">
      <c r="A5" s="3" t="s">
        <v>126</v>
      </c>
    </row>
    <row r="6" spans="1:3">
      <c r="A6" s="4" t="s">
        <v>127</v>
      </c>
      <c r="B6" s="5" t="n">
        <v>25664</v>
      </c>
      <c r="C6" s="5" t="n">
        <v>1220</v>
      </c>
    </row>
    <row r="7" spans="1:3">
      <c r="A7" s="4" t="s">
        <v>128</v>
      </c>
      <c r="B7" s="5" t="n">
        <v>103194</v>
      </c>
      <c r="C7" s="4" t="s">
        <v>39</v>
      </c>
    </row>
    <row r="8" spans="1:3">
      <c r="A8" s="4" t="s">
        <v>92</v>
      </c>
      <c r="B8" s="5" t="n">
        <v>-19545097</v>
      </c>
      <c r="C8" s="5" t="n">
        <v>-28298376</v>
      </c>
    </row>
    <row r="9" spans="1:3">
      <c r="A9" s="3" t="s">
        <v>129</v>
      </c>
    </row>
    <row r="10" spans="1:3">
      <c r="A10" s="4" t="s">
        <v>130</v>
      </c>
      <c r="B10" s="5" t="n">
        <v>721</v>
      </c>
      <c r="C10" s="5" t="n">
        <v>-175</v>
      </c>
    </row>
    <row r="11" spans="1:3">
      <c r="A11" s="4" t="s">
        <v>131</v>
      </c>
      <c r="B11" s="5" t="n">
        <v>242235</v>
      </c>
      <c r="C11" s="5" t="n">
        <v>-2011</v>
      </c>
    </row>
    <row r="12" spans="1:3">
      <c r="A12" s="4" t="s">
        <v>46</v>
      </c>
      <c r="B12" s="5" t="n">
        <v>1006344</v>
      </c>
      <c r="C12" s="5" t="n">
        <v>317979</v>
      </c>
    </row>
    <row r="13" spans="1:3">
      <c r="A13" s="4" t="s">
        <v>35</v>
      </c>
      <c r="B13" s="5" t="n">
        <v>24605</v>
      </c>
      <c r="C13" s="5" t="n">
        <v>-271392</v>
      </c>
    </row>
    <row r="14" spans="1:3">
      <c r="A14" s="4" t="s">
        <v>132</v>
      </c>
      <c r="B14" s="5" t="n">
        <v>-356587</v>
      </c>
      <c r="C14" s="5" t="n">
        <v>-726249</v>
      </c>
    </row>
    <row r="15" spans="1:3">
      <c r="A15" s="3" t="s">
        <v>133</v>
      </c>
    </row>
    <row r="16" spans="1:3">
      <c r="A16" s="4" t="s">
        <v>134</v>
      </c>
      <c r="B16" s="5" t="n">
        <v>-6168</v>
      </c>
      <c r="C16" s="4" t="s">
        <v>39</v>
      </c>
    </row>
    <row r="17" spans="1:3">
      <c r="A17" s="4" t="s">
        <v>135</v>
      </c>
      <c r="B17" s="5" t="n">
        <v>1052538</v>
      </c>
      <c r="C17" s="4" t="s">
        <v>39</v>
      </c>
    </row>
    <row r="18" spans="1:3">
      <c r="A18" s="4" t="s">
        <v>136</v>
      </c>
      <c r="B18" s="5" t="n">
        <v>1046369</v>
      </c>
      <c r="C18" s="4" t="s">
        <v>39</v>
      </c>
    </row>
    <row r="19" spans="1:3">
      <c r="A19" s="3" t="s">
        <v>137</v>
      </c>
    </row>
    <row r="20" spans="1:3">
      <c r="A20" s="4" t="s">
        <v>138</v>
      </c>
      <c r="B20" s="4" t="s">
        <v>39</v>
      </c>
      <c r="C20" s="5" t="n">
        <v>171719</v>
      </c>
    </row>
    <row r="21" spans="1:3">
      <c r="A21" s="4" t="s">
        <v>139</v>
      </c>
      <c r="B21" s="5" t="n">
        <v>534940</v>
      </c>
      <c r="C21" s="4" t="s">
        <v>39</v>
      </c>
    </row>
    <row r="22" spans="1:3">
      <c r="A22" s="4" t="s">
        <v>115</v>
      </c>
      <c r="B22" s="5" t="n">
        <v>91027</v>
      </c>
      <c r="C22" s="4" t="s">
        <v>39</v>
      </c>
    </row>
    <row r="23" spans="1:3">
      <c r="A23" s="4" t="s">
        <v>140</v>
      </c>
      <c r="B23" s="5" t="n">
        <v>625967</v>
      </c>
      <c r="C23" s="5" t="n">
        <v>171719</v>
      </c>
    </row>
    <row r="24" spans="1:3">
      <c r="A24" s="4" t="s">
        <v>141</v>
      </c>
      <c r="B24" s="5" t="n">
        <v>1626</v>
      </c>
      <c r="C24" s="5" t="n">
        <v>11832</v>
      </c>
    </row>
    <row r="25" spans="1:3">
      <c r="A25" s="4" t="s">
        <v>142</v>
      </c>
      <c r="B25" s="5" t="n">
        <v>1317375</v>
      </c>
      <c r="C25" s="5" t="n">
        <v>-542698</v>
      </c>
    </row>
    <row r="26" spans="1:3">
      <c r="A26" s="4" t="s">
        <v>143</v>
      </c>
      <c r="B26" s="5" t="n">
        <v>1046365</v>
      </c>
      <c r="C26" s="5" t="n">
        <v>2879165</v>
      </c>
    </row>
    <row r="27" spans="1:3">
      <c r="A27" s="4" t="s">
        <v>144</v>
      </c>
      <c r="B27" s="5" t="n">
        <v>2363740</v>
      </c>
      <c r="C27" s="5" t="n">
        <v>2336467</v>
      </c>
    </row>
    <row r="28" spans="1:3">
      <c r="A28" s="3" t="s">
        <v>145</v>
      </c>
    </row>
    <row r="29" spans="1:3">
      <c r="A29" s="4" t="s">
        <v>146</v>
      </c>
      <c r="B29" s="7" t="n">
        <v>15000000</v>
      </c>
      <c r="C29"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20:03:46Z</dcterms:created>
  <dcterms:modified xmlns:dcterms="http://purl.org/dc/terms/" xmlns:xsi="http://www.w3.org/2001/XMLSchema-instance" xsi:type="dcterms:W3CDTF">2018-12-21T20:03:46Z</dcterms:modified>
</cp:coreProperties>
</file>